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counting Pronouncements (Note" sheetId="7" r:id="rId7"/>
    <s:sheet name="Calder Exit Costs (Notes)" sheetId="8" r:id="rId8"/>
    <s:sheet name="Investment in and Advances to U" sheetId="9" r:id="rId9"/>
    <s:sheet name="Goodwill And Indefinite-Lived I" sheetId="10" r:id="rId10"/>
    <s:sheet name="Income Taxes" sheetId="11" r:id="rId11"/>
    <s:sheet name="Fair Value Of Assets And Liabil" sheetId="12" r:id="rId12"/>
    <s:sheet name="Shareholders' Equity (Notes)" sheetId="13" r:id="rId13"/>
    <s:sheet name="Stock-based Compensation Plans " sheetId="14" r:id="rId14"/>
    <s:sheet name="Commitments And Contingencies" sheetId="15" r:id="rId15"/>
    <s:sheet name="Income Per Common Share Computa" sheetId="16" r:id="rId16"/>
    <s:sheet name="Segment Information" sheetId="17" r:id="rId17"/>
    <s:sheet name="Subsequent Event (Notes)" sheetId="18" r:id="rId18"/>
    <s:sheet name="Basis Of Presentation (Policies" sheetId="19" r:id="rId19"/>
    <s:sheet name="Investment in and Advances to20" sheetId="20" r:id="rId20"/>
    <s:sheet name="Goodwill And Indefinite-Lived21" sheetId="21" r:id="rId21"/>
    <s:sheet name="Fair Value Of Assets And Liab22" sheetId="22" r:id="rId22"/>
    <s:sheet name="Income Per Common Share Compu23" sheetId="23" r:id="rId23"/>
    <s:sheet name="Segment Information (Tables)" sheetId="24" r:id="rId24"/>
    <s:sheet name="Basis Of Presentation (Details)" sheetId="25" r:id="rId25"/>
    <s:sheet name="Accounting Pronouncements (Deta" sheetId="26" r:id="rId26"/>
    <s:sheet name="Calder Exit Costs (Details)" sheetId="27" r:id="rId27"/>
    <s:sheet name="Investment in and Advances to28" sheetId="28" r:id="rId28"/>
    <s:sheet name="Investment in and Advances to29" sheetId="29" r:id="rId29"/>
    <s:sheet name="Investment in and Advances to30" sheetId="30" r:id="rId30"/>
    <s:sheet name="Goodwill And Indefinite-Lived31" sheetId="31" r:id="rId31"/>
    <s:sheet name="Goodwill And Indefinite-Lived32" sheetId="32" r:id="rId32"/>
    <s:sheet name="Income Taxes (Details)" sheetId="33" r:id="rId33"/>
    <s:sheet name="Fair Value Of Assets And Liab34" sheetId="34" r:id="rId34"/>
    <s:sheet name="Shareholders' Equity (Details)" sheetId="35" r:id="rId35"/>
    <s:sheet name="Stock-based Compensation Plan36" sheetId="36" r:id="rId36"/>
    <s:sheet name="Income Per Common Share Compu37" sheetId="37" r:id="rId37"/>
    <s:sheet name="Segment Information - Informati" sheetId="38" r:id="rId38"/>
    <s:sheet name="Segment Information - Equity in" sheetId="39" r:id="rId39"/>
    <s:sheet name="Segment Information - Total Ass" sheetId="40" r:id="rId40"/>
  </s:sheets>
  <s:definedNames/>
  <s:calcPr calcId="124519" calcMode="auto" fullCalcOnLoad="1"/>
</s:workbook>
</file>

<file path=xl/sharedStrings.xml><?xml version="1.0" encoding="utf-8"?>
<sst xmlns="http://schemas.openxmlformats.org/spreadsheetml/2006/main" uniqueCount="386">
  <si>
    <t>Document And Entity Information - shares</t>
  </si>
  <si>
    <t>3 Months Ended</t>
  </si>
  <si>
    <t>Mar. 31, 2016</t>
  </si>
  <si>
    <t>Apr. 22, 2016</t>
  </si>
  <si>
    <t>Document And Entity Information [Abstract]</t>
  </si>
  <si>
    <t>Document Type</t>
  </si>
  <si>
    <t>10-Q</t>
  </si>
  <si>
    <t>false</t>
  </si>
  <si>
    <t>Document Period End Date</t>
  </si>
  <si>
    <t>Mar. 31,
		2016</t>
  </si>
  <si>
    <t>Document Fiscal Year Focus</t>
  </si>
  <si>
    <t>Document Fiscal Period Focus</t>
  </si>
  <si>
    <t>Q1</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Cash and cash equivalents</t>
  </si>
  <si>
    <t>Restricted cash</t>
  </si>
  <si>
    <t>Accounts receivable, net of allowance for doubtful accounts of $3.8 at both March 31, 2016 and December 31, 2015</t>
  </si>
  <si>
    <t>Income taxes receivable</t>
  </si>
  <si>
    <t>Game technology and rights, net</t>
  </si>
  <si>
    <t>Other current assets</t>
  </si>
  <si>
    <t>Total current assets</t>
  </si>
  <si>
    <t>Property and equipment, net</t>
  </si>
  <si>
    <t>Investment in and advances to unconsolidated affiliates</t>
  </si>
  <si>
    <t>Goodwill</t>
  </si>
  <si>
    <t>Other intangible assets, net</t>
  </si>
  <si>
    <t>Other assets</t>
  </si>
  <si>
    <t>Total assets</t>
  </si>
  <si>
    <t>LIABILITIES AND SHAREHOLDERS' EQUITY</t>
  </si>
  <si>
    <t>Accounts payable</t>
  </si>
  <si>
    <t>Purses payable</t>
  </si>
  <si>
    <t>Account wagering deposit liabilities</t>
  </si>
  <si>
    <t>Accrued expenses</t>
  </si>
  <si>
    <t>Tax refund due to Big Fish Games former equity holders</t>
  </si>
  <si>
    <t>Deferred revenue - Big Fish Games</t>
  </si>
  <si>
    <t>Deferred revenue - all other</t>
  </si>
  <si>
    <t>Big Fish Games deferred payment, current</t>
  </si>
  <si>
    <t>Big Fish Games earnout liability, current</t>
  </si>
  <si>
    <t>Current maturities of long-term debt</t>
  </si>
  <si>
    <t>Dividends payable</t>
  </si>
  <si>
    <t>Total current liabilities</t>
  </si>
  <si>
    <t>Long-term debt (net of current maturities and loan origination fees of $0.6 at both March 31, 2016 and December 31, 2015)</t>
  </si>
  <si>
    <t>Notes payable (including premium of $2.9 at March 31, 2016 and $3.0 at December 31, 2015 and net of debt issuance costs of $8.9 at March 31, 2016 and $9.3 at December 31, 2015)</t>
  </si>
  <si>
    <t>Big Fish Games deferred payment, net of current amount due</t>
  </si>
  <si>
    <t>Big Fish Games earnout liability, net of current amount due</t>
  </si>
  <si>
    <t>Deferred income taxes</t>
  </si>
  <si>
    <t>Other liabilities</t>
  </si>
  <si>
    <t>Total liabilities</t>
  </si>
  <si>
    <t>Commitments and contingencies</t>
  </si>
  <si>
    <t xml:space="preserve"> </t>
  </si>
  <si>
    <t>Shareholders' equity:</t>
  </si>
  <si>
    <t>Preferred stock, no par value; 0.3 shares authorized; no shares issued</t>
  </si>
  <si>
    <t>Common stock, no par value; 50.0 shares authorized; 16.7 shares issued at March 31, 2016 and 16.6 shares issued at December 31, 2015</t>
  </si>
  <si>
    <t>Retained earnings</t>
  </si>
  <si>
    <t>Accumulated other comprehensive loss</t>
  </si>
  <si>
    <t>Total shareholders' equity</t>
  </si>
  <si>
    <t>Total liabilities and shareholders' equity</t>
  </si>
  <si>
    <t>Condensed Consolidated Balance Sheets (Parenthetical) - USD ($) shares in Millions, $ in Millions</t>
  </si>
  <si>
    <t>Statement of Financial Position [Abstract]</t>
  </si>
  <si>
    <t>Allowance for doubtful accounts</t>
  </si>
  <si>
    <t>Loan Origination Fees</t>
  </si>
  <si>
    <t>Premium</t>
  </si>
  <si>
    <t>Debt Issuance Costs</t>
  </si>
  <si>
    <t>Preferred stock, shares authorized</t>
  </si>
  <si>
    <t>Common stock, shares authorized</t>
  </si>
  <si>
    <t>Common stock, shares issued</t>
  </si>
  <si>
    <t>Condensed Consolidated Statements Of Comprehensive Earnings - USD ($) shares in Millions, $ in Millions</t>
  </si>
  <si>
    <t>Mar. 31, 2015</t>
  </si>
  <si>
    <t>Net revenue:</t>
  </si>
  <si>
    <t>Racing</t>
  </si>
  <si>
    <t>Casinos</t>
  </si>
  <si>
    <t>TwinSpires</t>
  </si>
  <si>
    <t>Big Fish Games</t>
  </si>
  <si>
    <t>Other Investments</t>
  </si>
  <si>
    <t>Corporate</t>
  </si>
  <si>
    <t>Net revenues</t>
  </si>
  <si>
    <t>Operating expense:</t>
  </si>
  <si>
    <t>Selling, general and administrative expense</t>
  </si>
  <si>
    <t>Research and development</t>
  </si>
  <si>
    <t>Calder exit costs</t>
  </si>
  <si>
    <t>Acquisition-related charges</t>
  </si>
  <si>
    <t>Operating income (loss)</t>
  </si>
  <si>
    <t>Other income (expense):</t>
  </si>
  <si>
    <t>Interest income</t>
  </si>
  <si>
    <t>Interest expense</t>
  </si>
  <si>
    <t>Equity in income of unconsolidated investments</t>
  </si>
  <si>
    <t>Miscellaneous, net</t>
  </si>
  <si>
    <t>Nonoperating Income (Expense)</t>
  </si>
  <si>
    <t>Loss from continuing operations before income tax benefit</t>
  </si>
  <si>
    <t>Income tax benefit</t>
  </si>
  <si>
    <t>Net income (loss)</t>
  </si>
  <si>
    <t>Earnings Per Share, Basic [Abstract]</t>
  </si>
  <si>
    <t>Basic</t>
  </si>
  <si>
    <t>Earnings Per Share, Diluted [Abstract]</t>
  </si>
  <si>
    <t>Diluted</t>
  </si>
  <si>
    <t>Weighted average shares outstanding:</t>
  </si>
  <si>
    <t>Diluted (in shares)</t>
  </si>
  <si>
    <t>Other comprehensive income (loss):</t>
  </si>
  <si>
    <t>Foreign currency translation, net of tax</t>
  </si>
  <si>
    <t>Other comprehensive income (loss)</t>
  </si>
  <si>
    <t>Comprehensive income (loss)</t>
  </si>
  <si>
    <t>Condensed Consolidated Statements Of Cash Flows - USD ($) $ in Millions</t>
  </si>
  <si>
    <t>Cash flows from operating activities:</t>
  </si>
  <si>
    <t>Adjustments to reconcile net income (loss) to net cash provided by operating activities:</t>
  </si>
  <si>
    <t>Depreciation and amortization</t>
  </si>
  <si>
    <t>Game technology and rights amortization</t>
  </si>
  <si>
    <t>Gain on sale of equity investment</t>
  </si>
  <si>
    <t>Dividend from investment in unconsolidated affiliates</t>
  </si>
  <si>
    <t>Big Fish Games earnout payment</t>
  </si>
  <si>
    <t>Stock-based compensation</t>
  </si>
  <si>
    <t>Loss on asset disposals</t>
  </si>
  <si>
    <t>Other</t>
  </si>
  <si>
    <t>Increase (decrease) in cash resulting from changes in operating assets and liabilities, net of business acquisitions and dispositions:</t>
  </si>
  <si>
    <t>Game technology and rights</t>
  </si>
  <si>
    <t>Income taxes</t>
  </si>
  <si>
    <t>Deferred revenue</t>
  </si>
  <si>
    <t>Other assets and liabilities</t>
  </si>
  <si>
    <t>Net cash provided by operating activities</t>
  </si>
  <si>
    <t>Cash flows from investing activities:</t>
  </si>
  <si>
    <t>Additions to property and equipment</t>
  </si>
  <si>
    <t>Deferred payments to Big Fish Games former equity holders</t>
  </si>
  <si>
    <t>Proceeds from sale of equity investment</t>
  </si>
  <si>
    <t>Net cash used in investing activities</t>
  </si>
  <si>
    <t>Cash flows from financing activities:</t>
  </si>
  <si>
    <t>Borrowings on bank line of credit</t>
  </si>
  <si>
    <t>Repayments of bank line of credit</t>
  </si>
  <si>
    <t>Tax refund payments to Big Fish Games equity holders</t>
  </si>
  <si>
    <t>Payment of dividends</t>
  </si>
  <si>
    <t>Repurchase of common stock</t>
  </si>
  <si>
    <t>Windfall tax provision from stock-based compensation</t>
  </si>
  <si>
    <t>Loan origination fees and debt issuance costs</t>
  </si>
  <si>
    <t>Net cash used in financing activities</t>
  </si>
  <si>
    <t>Net decrease in cash and cash equivalents</t>
  </si>
  <si>
    <t>Effect of exchange rate changes on cash flows</t>
  </si>
  <si>
    <t>Cash and cash equivalents, beginning of period</t>
  </si>
  <si>
    <t>Cash and cash equivalents, end of period</t>
  </si>
  <si>
    <t>Cash paid during the period for:</t>
  </si>
  <si>
    <t>Interest</t>
  </si>
  <si>
    <t>Schedule of non-cash investing and financing activities:</t>
  </si>
  <si>
    <t>Issuance of common stock in connection with the Company's restricted stock plans</t>
  </si>
  <si>
    <t>Repurchase of common stock in payment of income taxes on stock-based compensation</t>
  </si>
  <si>
    <t>Basis Of Presentation</t>
  </si>
  <si>
    <t>Organization, Consolidation and Presentation of Financial Statements [Abstract]</t>
  </si>
  <si>
    <t>NOTE 1 — BASIS OF PRESENTATION AND SEASONALITY 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year-end Condensed Consolidated Balance Sheet data was derived from audited financial statements but does not include all disclosures required by GAAP. The following information is unaudited. Tabular dollars are in millions, except as otherwise noted. All per share amounts assume dilution unless otherwise noted, and are based on unrounded amounts. This report should be read in conjunction with our Annual Report on Form 10-K for the year ended December 31, 2015 . In the opinion of management, all adjustments necessary for a fair statement of this information have been made, and all such adjustments are of a normal, recurring nature. For the three months ended March 31, 2015, reclassifications of certain food &amp; beverage operations between Fair Grounds and Fair Grounds Slots were made to conform with the current year presentation. Adjusted EBITDA, a non-GAAP measure of our operating results, for our joint venture, Miami Valley Gaming ("MVG"), and our equity investment, Saratoga Casino Holdings LLC ("SCH") was reclassified to exclude depreciation and amortization expense from our Casinos segment Adjusted EBITDA. There was no impact from these reclassifications on net income (loss) or cash flows. Our critical accounting policies are revenue recognition, goodwill and indefinite-lived intangible assets, property and equipment and income taxes. Our significant accounting policies are more fully described in Note 1 to the Consolidated Financial Statements included in Item 8. "Financial Statements and Supplementary Data" of our Annual Report on Form 10-K. Operating Segment Reclassifications On January 1, 2016, we realigned our I-Gaming and Bluff Media operations from our Other Investments segment to our TwinSpires segment to correspond with internal management reporting changes. Prior period segment financial information has been reclassified to conform to the 2016 presentation. 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The Company conducted 54 live thoroughbred racing days during the first quarter of 2016 , which compares to 57 live thoroughbred racing days during the first quarter of 2015 . Casinos Casino revenue and earnings have historically been higher during the first quarter due to seasonal revenue from our predominately southern casino propertie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ve a seasonal component and are typically lower during the summer months.</t>
  </si>
  <si>
    <t>Accounting Pronouncements (Notes)</t>
  </si>
  <si>
    <t>Accounting Policies [Abstract]</t>
  </si>
  <si>
    <t>New Accounting Pronouncements, Policy [Policy Text Block]</t>
  </si>
  <si>
    <t>NOTE 2 — RECENT ACCOUNTING PRONOUNCEMENTS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We early adopted this guidance, prospectively, as of January 1, 2016 and during the first quarter of 2016 recognized an income tax benefit of $3.1 million which was recorded as a component of income taxes in cash flows provided by operating activities in the Condensed Consolidated Statement of Cash Flows. Prior to adoption of this ASU, windfalls were presented as a component of cash flows from financing activities. Upon the adoption of this ASU, we elected to account for forfeitures when incurred under a modified retrospective approach which did not impact our financial statements. The adoption of this ASU did not have a material impact on diluted earnings per share. In February 2016, the FASB issued ASU No. 2016-02, Leases, which requires companies to generally recognize on the balance sheet operating and financing lease liabilities and corresponding right-of-use assets. ASU 2016-02 is effective for us in our first quarter of fiscal 2019 on a modified retrospective basis and earlier adoption is permitted. We are currently evaluating the impact of our pending adoption of ASU 2016-02 on our condensed consolidated financial statements and we currently expect that most of our operating lease commitments will be subject to the new standard and recognized as operating lease liabilities and right-of-use assets upon our adoption of ASU 2016-02.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periods ending after December 15, 2016.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t>
  </si>
  <si>
    <t>Calder Exit Costs (Notes)</t>
  </si>
  <si>
    <t>Calder Racing [Abstract]</t>
  </si>
  <si>
    <t>Calder Racing Operations [Text Block]</t>
  </si>
  <si>
    <t>NOTE 3 — CALDER EXIT COSTS On July 1, 2014, we finalized an agreement with The Stronach Group ("TSG") that expires on December 31, 2020 under which we permit TSG to operate and manage the racetrack of Calder Race Course, Inc. ("Calder") and certain other racing and training facilities and to provide live horseracing under Calder’s racing permits. During the term of the agreement, TSG pays Calder a racing services fee and is responsible for the direct and indirect costs of maintaining the racing premises, including the training facilities and applicable barns, and TSG receives the associated revenue from the operation. During 2015, we assessed potential alternative uses of the Calder property that were not associated with the TSG lease agreement. Based on our analysis, we razed the barns that were not associated with the TSG agreement and commenced the demolition of the grandstand and certain ancillary facilities. In the first quarter of 2016, we recognized Calder exit costs of $0.4 million for demolition costs related to the removal of the grandstand. We expect to obtain operational efficiencies as a result of the demolition including savings in property taxes, repair and maintenance, utilities, permitting and environmental maintenance expenditures.</t>
  </si>
  <si>
    <t>Investment in and Advances to Unconsolidated Affiliates (Notes)</t>
  </si>
  <si>
    <t>Investments in and Advances to Affiliates, Schedule of Investments [Abstract]</t>
  </si>
  <si>
    <t>Investments in and Advances to Affiliates, Schedule of Investments [Text Block]</t>
  </si>
  <si>
    <t>NOTE 4 — INVESTMENT IN AND ADVANCES TO UNCONSOLIDATED AFFILIATES In March 2012, we entered into a 50% joint venture with Delaware North Companies Gaming &amp; Entertainment Inc. ("DNC") to develop a new harness racetrack and video lottery terminal ("VLT") gaming facility in Lebanon, Ohio. Through the joint venture agreement, we formed a new company, MVG, to manage both our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 of which $10.0 million was funded at closing with the remainder funded through a $50.0 million note payable with a six year term effective upon the commencement of gaming operations. There is a potential contingent consideration payment of $10.0 million based on the financial performance of the facility during the seven -year period after casino operations commence. On December 12, 2013, the new facility opened in Lebanon, Ohio on a 120 -acre site. The facility includes a 5/8-mile harness racing track and a 186,000 -square-foot casino facility with approximately 1,770 VLTs. Since both we and DNC have participating rights over MVG, and both must consent to MVG's operating, investing and financing decisions, we account for MVG using the equity method. Summarized financial information for MVG is comprised of the following: (in millions) March 31, 2016 December 31, 2015 Assets Current assets $ 16.0 $ 24.5 Property and equipment, net 117.3 119.7 Other assets, net 107.0 106.6 Total assets $ 240.3 $ 250.8 Liabilities and Members' Equity Current liabilities $ 13.5 $ 21.6 Current portion of long-term debt 8.3 8.3 Long-term debt, excluding current portion 18.9 20.5 Other liabilities 0.1 0.1 Members' equity 199.5 200.3 Total liabilities and members' equity $ 240.3 $ 250.8 Three Months Ended March 31, (in millions) 2016 2015 Casino revenue $ 36.0 $ 31.9 Non-casino revenue 2.0 2.0 Net revenue 38.0 33.9 Operating and SG&amp;A expense 26.8 24.6 Depreciation &amp; amortization expense 3.2 3.1 Operating income 8.0 6.2 Interest and other expense, net (0.9 ) (1.1 ) Net income $ 7.1 $ 5.1 The joint venture's long-term debt consists of a $50.0 million amortizing secured note payable from MVG to the MVG Sellers payable quarterly over 6 years through November 2019 at a 5.0% interest rate. For the three months ended March 31, 2016 , we received distributions from MVG totaling $4.0 million . Our 50% share of MVG's results has been included in the Condensed Consolidated Statements of Comprehensive Income (Loss): Three Months Ended March 31, (in millions) 2016 2015 Equity in income of unconsolidated investments $ 3.6 $ 2.6</t>
  </si>
  <si>
    <t>Goodwill And Indefinite-Lived Intangible Assets Impairment Test</t>
  </si>
  <si>
    <t>Goodwill and Intangible Assets Disclosure [Abstract]</t>
  </si>
  <si>
    <t>Goodwill and Indefinte-Lived Intangible Assets Impairment Test</t>
  </si>
  <si>
    <t>NOTE 5 — GOODWILL AND INDEFINITE-LIVED INTANGIBLE ASSETS IMPAIRMENT TEST We performed our annual goodwill and indefinite-lived intangible impairment analysis for 2016 in accordance with ASU No. 2011-08, Intangibles-Goodwill and Other: Testing Goodwill for Impairment and ASU No. 2012-02 , Intangibles-Goodwill and Other: Testing Indefinite-Lived Intangible Assets for Impairment , and no adjustment to the carrying value of goodwill or indefinite-lived intangible assets was required. We assessed goodwill and indefinite-lived intangible assets by performing step one fair value calculations on a quantitative basis for each reporting unit and indefinite-lived intangible asset. We concluded that the fair values of our reporting units and indefinite-lived intangible assets exceeded their carrying value and therefore step two of the assessment was not required. Goodwill is comprised of the following: (in millions) Racing Casinos TwinSpires Big Fish Games Total Balances as of December 31, 2015 $ 51.7 $ 117.6 $ 132.1 $ 540.3 $ 841.7 Adjustments — — — — — Balances as of March 31, 2016 $ 51.7 $ 117.6 $ 132.1 $ 540.3 $ 841.7 The carrying amount of goodwill of our reporting segments has been retrospectively adjusted to conform to the 2016 presentation as discussed in Note 1. Other intangible assets are comprised of the following: March 31, 2016 December 31, 2015 (in millions) Gross Carrying Amount Accumulated Amortization Net Carrying Amount Gross Carrying Amount Accumulated Amortization Net Carrying Amount Definite-lived intangible assets $ 223.1 $ (98.7 ) $ 124.4 $ 224.8 $ (86.9 ) $ 137.9 Indefinite-lived intangible assets 358.3 358.3 Total $ 482.7 $ 496.2 In 2016, we reduced our customer relationships intangible assets and accumulated amortization for Big Fish Games by $1.7 million as this amount was fully amortized.</t>
  </si>
  <si>
    <t>Income Taxes</t>
  </si>
  <si>
    <t>Income Tax Disclosure [Abstract]</t>
  </si>
  <si>
    <t>NOTE 6 — INCOME TAXES The income tax benefit from continuing operations for the quarter ended March 31, 2016 reflects a $3.1 million benefit resulting from the early adoption of ASU 2016-09 as described in Note 2. As a result, tax deductions from vesting restricted stock units in excess of the book deductions are being recognized as a discrete item during the quarter ended March 31, 2016 . Certain tax authorities may periodically audit us, and we may occasionally be assessed interest and penalties by tax jurisdictions. We recognize accrued interest from uncertain income tax benefits in our income tax provision, while penalties are accrued in selling, general and administrative expenses. During the three months ended March 31, 2016 , we did not record any interest expense related to uncertain income tax benefits. As of March 31, 2016 , we had gross uncertain tax benefits of $2.5 million . If these benefits had been recognized, there would have been a $2.2 million decrease to annual income tax expense.</t>
  </si>
  <si>
    <t>Fair Value Of Assets And Liabilities</t>
  </si>
  <si>
    <t>Fair Value Disclosures [Abstract]</t>
  </si>
  <si>
    <t>NOTE 7 — FAIR VALUE OF ASSETS AND LIABILITIES 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March 31, 2016 (in millions) Level 1 Level 3 Cash equivalents and restricted cash $ 23.6 $ — Big Fish Games deferred payments — 55.0 Big Fish Games earnout liability — 66.1 Bluff contingent consideration liability — 2.3 Total $ 23.6 $ 123.4 December 31, 2015 Level 1 Level 3 Cash equivalents and restricted cash $ 30.1 $ — Big Fish Games deferred payments — 54.8 Big Fish Games earnout liability — 345.2 Bluff contingent consideration liability — 2.3 Total $ 30.1 $ 402.3 The following table presents the change in fair value of our Level 3: Fair Value Measurements Using Significant Unobservable Inputs (Level 3) (in millions) Big Fish Games Deferred Payments Big Fish Games Earnout Liability Bluff Contingent Consideration Total Balances as of December 31, 2015 $ 54.8 $ 345.2 $ 2.3 $ 402.3 Payments — (281.6 ) — (281.6 ) Change in fair value 0.2 2.5 — 2.7 Balances as of March 31, 2016 $ 55.0 $ 66.1 $ 2.3 $ 123.4 Our cash equivalents and restricted cash, which are held in interest-bearing accounts, qualify for Level 1 in the fair value hierarchy which includes unadjusted quoted market prices in active markets for identical assets. We estimated the fair value of the Big Fish Games deferred payment and earnout liability as of March 31, 2016 using a discounted cash flows analysis over the period in which the obligation is expected to be settled, and applied a discount rate of 2.7% based on our cost of debt. The cost of debt was based on the observed market yields of our $ 600 million , 5.375% Senior Unsecured Notes ("Senior Unsecured Notes"), a Level 3 fair value measurement, and was adjusted for the difference in seniority and term of the deferred payments and earnout liability. The increase in fair values of the Big Fish Games deferred payment and earnout liability of $2.7 million during the three months ended March 31, 2016 was recorded as acquisition-related charges in the Condensed Consolidated Statements of Comprehensive Income (Loss). During 2015, Big Fish Games achieved its earnout milestones and in March 2016, we made our first earnout payment totaling $281.6 million . Changes to our cost of debt could lead to a different fair value estimate for the deferred payments and earnout liability. A one-percentage point change in the discount rate would increase or decrease the fair value of the Big Fish Games deferred payment and earnout liability by $1.2 million . Our accrued liability for a contingent consideration recorded in conjunction with the Bluff Media ("Bluff") acquisition was based on significant inputs not observed in the market and represent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Bluff contingent consideration subsequent to the acquisition date will be recognized in our Condensed Consolidated Statements of Comprehensive Income (Loss). We currently have no other assets or liabilities subject to fair value measurement on a recurring basis. Our $600.0 million par value Senior Unsecured Notes are disclosed at fair value which is based on unadjusted quoted prices for similar liabilities in markets that are not active. The fair value of the Senior Unsecured Notes was $618.0 million at March 31, 2016 and $604.1 million at December 31, 2015 . The following methods and assumptions were used in estimating our fair value disclosures for financial instruments: Cash Equivalents—The carrying amount reported in the balance sheet for cash equivalents approximates our fair value due to the short-term maturity of these instruments. Long-Term Debt: Senior Secured Credit Facility—The carrying amounts of the borrowings under the Senior Secured Credit Facility approximate fair value, based upon current interest rates and represent a Level 2 fair value measurement. We did not measure any assets at fair value on a non-recurring basis for 2016 and 2015.</t>
  </si>
  <si>
    <t>Shareholders' Equity (Notes)</t>
  </si>
  <si>
    <t>Shareholders' Equity [Abstract]</t>
  </si>
  <si>
    <t>Stockholders' Equity Note Disclosure [Text Block]</t>
  </si>
  <si>
    <t>NOTE 8 — SHAREHOLDERS' EQUITY On February 24, 2016, our Board of Directors authorized the repurchase of up to $150.0 million of our common stock in a stock repurchase program. The new program replaced the prior $150.0 million plan which was in effect at December 31, 2015 and had unused authorization of $11.9 million . Repurchases may be made at management’s discretion from time to time on the open market (either with or without a 10b5-1 plan) or through privately negotiated transactions. The repurchase program has no time limit and may be suspended for periods or discontinued at any time. There were no repurchases made under the new program during the quarter ended March 31, 2016.</t>
  </si>
  <si>
    <t>Stock-based Compensation Plans (Notes)</t>
  </si>
  <si>
    <t>Share-based Compensation [Abstract]</t>
  </si>
  <si>
    <t>Stock-based compensation plan</t>
  </si>
  <si>
    <t>PLANS 2016 Equity Awards On September 22, 2015, the Board of Directors approved the adoption of the Executive Long-Term Incentive Compensation Plan, pursuant to which certain named executive officers ("NEOs") and other key executives may earn variable equity payouts based upon us achieving certain key performance metrics. On February 23, 2016, NEOs received 24,677 restricted stock units ("RSU") vesting equally over 3 service periods ending December 31, 2016, December 31, 2017 and December 31, 2018, and 29,633 performance share units ("PSU") with vesting contingent on financial performance measures at the end of a 34 -month performance period ending December 31, 2018. The performance criteria for the PSUs consists of the following financial measures during the performance period: (i) cumulative Adjusted EBITDA; (ii) cumulative free cash flow; and (iii) our relative total shareholder return ("TSR"). Our TSR will be ranked versus the companies in the Russell 2000 index and will be calculated based on our relative placement against the Russell 2000 index. Measurement against these criteria will be determined against a payout curve which provides a maximum number of performance share units of 250% of the original award. The total compensation cost we will recognize under the PSUs will be based upon the results of the two financial measures. We also awarded 67,468 of restricted stock shares to other employees, the majority of which vest equally over 3 service periods ending in the first quarter of 2019. In 2016, we recognized compensation expense of $1.2 million for 2016 awards and $2.9 million for awards granted prior to 2016. At March 31, 2016, unrecognized compensation expense attributable to unvested 2016 RSU and PSU awards was $7.1 million and attributable to 2016 other awards was $8.3 million . Executive Retirement Our former Executive Chairman of the Board of Directors and Chief Executive Officer, Robert L. Evans, retired effective September 30, 2015. In conjunction with Mr. Evans' retirement, 65,000 shares of restricted stock vested on March 31, 2016. Mr. Evans was awarded these shares under a 2006 restricted stock agreement which specified that the stock vested six months after his retirement. Compensation expense for these shares was fully recognized prior to 2016.</t>
  </si>
  <si>
    <t>Commitments And Contingencies</t>
  </si>
  <si>
    <t>Commitments and Contingencies Disclosure [Abstract]</t>
  </si>
  <si>
    <t>NOTE 10 — CONTINGENCIES We are involved in litigation arising in the ordinary course of conducting business. We carry insurance for general liability and workers' compensation claims from our employees,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Income Per Common Share Computations</t>
  </si>
  <si>
    <t>Earnings Per Share [Abstract]</t>
  </si>
  <si>
    <t>Earnings Per Common Share Computations</t>
  </si>
  <si>
    <t>NOTE 11 — NET INCOME (LOSS) PER COMMON SHARE COMPUTATIONS The following is a reconciliation of the numerator and denominator of the net income (loss) per common share computations: Three Months Ended March 31, (in millions, except per share data) 2016 2015 Numerator for basic income (loss) per common share: Net income (loss) $ 2.8 $ (1.6 ) Net income (loss) allocated to participating securities (0.1 ) — Numerator for basic income (loss) per common share $ 2.7 $ (1.6 ) Numerator for diluted income (loss) per common share $ 2.8 $ (1.6 ) Denominator for basic and diluted net income (loss) per common share: Basic 16.5 17.3 Plus dilutive effect of stock options and restricted stock 0.2 — Plus dilutive effect of participating securities 0.3 — Diluted 17.0 17.3 Income (loss) per common share: Basic $ 0.17 $ (0.09 ) Diluted $ 0.16 $ (0.09 ) Options to purchase 0.4 million shares for the three months ended March 31, 2015 were excluded from the computation of diluted loss per share since their effect was anti-dilutive because of the net loss for the period.</t>
  </si>
  <si>
    <t>Segment Information</t>
  </si>
  <si>
    <t>Segment Reporting [Abstract]</t>
  </si>
  <si>
    <t>NOTE 12 — SEGMENT INFORMATION We manage our operations through six operating segments: • Racing, which includes Churchill Downs Racetrack ("Churchill Downs"), Arlington International Race Course ("Arlington"), Fair Grounds Race Course ("Fair Grounds") and Calder Race Course ("Calder"); • Casinos, which includes Oxford Casino ("Oxford"), Riverwalk Casino ("Riverwalk"), Harlow's Casino ("Harlow’s"), Calder Casino, Fair Grounds Slots ("Fair Grounds Slots"), Video Services, LLC ("VSI"), 50% of EBITDA from our joint venture, MVG, 25% of EBITDA from our equity investment, SCH and two hotels (Riverwalk and Harlow’s); • TwinSpires, which includes TwinSpires.com, Fair Grounds Account Wagering ("FAW"), Velocity, Bloodstock Research Information Services ("BRIS"), Bluff Media ("Bluff") and Churchill Downs Interactive Gaming ("I-Gaming"); • Big Fish Games which is a global producer and distributor of social casino, casual and mid-core free-to-play, and premium paid games for PC, Mac and mobile devices; • Other Investments, which includes United Tote and Capital View Casino &amp; Resort Joint Venture ("Capital View"); and • Corporate, which includes miscellaneous and other revenue, compensation expense, professional fees and other general and administrative expense not allocated to our other operating segments. Eliminations include the elimination of intersegment transactions. Our chief operating decision maker utilizes Adjusted EBITDA to evaluate segment performance, develop strategy and allocate resources. Adjusted EBITDA is defined as earnings before interest, taxes, depreciation and amortization, adjusted for the following: Adjusted EBITDA includes: • Changes in Big Fish Games deferred revenue; • 50% of EBITDA of our joint venture, MVG; • 25% of EBITDA from our SCH equity investment; and • Intercompany revenue and expense totals that are eliminated in the Condensed Consolidated Statements of Comprehensive Income (Loss). Adjusted EBITDA excludes: • Big Fish Games adjustments which include: ◦ Acquisition-related charges, including the change in fair value of the Big Fish Games earnout and deferred consideration liability recorded each reporting period • Stock-based compensation expense; • Calder exit costs; and • Other charges and recoveries. As of January 1, 2016, we modified our definition of Adjusted EBITDA to exclude depreciation and amortization from our 50% joint venture, MVG and our 25% equity investment in SCH. The prior year amounts were reclassified to conform to this presentation. We also prospectively implemented a change in accounting estimate for corporate expenses allocated to other operating segments to use an activity based allocation rather than a revenue based allocation. We utilize the Adjusted EBITDA metric because we believe the inclusion or exclusion of certain 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U.S. generally accepted accounting principles. Our calculation of Adjusted EBITDA may be different from the calculation used by other companies and, therefore, comparability may be limited. The tables below present net revenue from external customers and intercompany revenue from each of our operating segments and reconcile Adjusted EBITDA to Comprehensive Income (Loss): Three Months Ended March 31, (in millions) 2016 2015 Net revenue from external customers: Racing: Churchill Downs $ 2.3 $ 2.0 Arlington 9.0 5.8 Fair Grounds 14.3 15.3 Calder 0.6 0.7 Total Racing 26.2 23.8 Casinos: Oxford Casino 19.9 17.5 Riverwalk Casino 12.7 13.2 Harlow’s Casino 13.0 13.7 Calder Casino 20.3 20.3 Fair Grounds Slots 10.6 12.1 VSI 9.8 9.2 Saratoga 0.2 — Total Casinos 86.5 86.0 TwinSpires 49.4 45.4 Big Fish Games: Social casino 47.5 49.6 Casual and mid-core free-to-play 50.4 21.5 Premium 26.7 30.0 Fair value adjustments (2.5 ) (9.2 ) Total Big Fish Games 122.1 91.9 Other Investments 4.0 3.6 Corporate 0.2 0.2 Net revenue from external customers $ 288.4 $ 250.9 Intercompany net revenue: Racing: Churchill Downs $ 0.3 $ 0.2 Arlington 1.0 1.0 Fair Grounds 1.0 0.9 Total Racing 2.3 2.1 TwinSpires 0.3 0.2 Other Investments 0.9 0.8 Eliminations (3.5 ) (3.1 ) Net revenue $ — $ — Three Months Ended March 31, (in millions) 2016 2015 Reconciliation of segment Adjusted EBITDA to comprehensive income (loss): Racing $ (7.4 ) $ (9.2 ) Casinos 34.3 30.4 TwinSpires 12.1 10.1 Big Fish Games 15.0 20.0 Other Investments 0.8 0.4 Corporate (2.0 ) (1.9 ) Total segment Adjusted EBITDA 52.8 49.8 Change in Big Fish Games deferred revenue (6.1 ) (12.9 ) Big Fish Games adjustments (2.7 ) (6.4 ) Stock-based compensation expense (4.1 ) (2.7 ) Equity investments - interest, depreciation and amortization expense (2.5 ) (2.0 ) Calder exit costs (0.4 ) — Other (charges) and recoveries, net (0.4 ) 6.1 Depreciation and amortization (27.0 ) (27.4 ) Interest income (expense), net (10.6 ) (7.3 ) Income tax benefit 3.8 1.2 Net income (loss) 2.8 (1.6 ) Foreign currency translation, net of tax — (0.3 ) Comprehensive income (loss) $ 2.8 $ (1.9 ) The table below presents information about equity in income (losses) of unconsolidated investments included in our reported segments: Three Months Ended March 31, (in millions) 2016 2015 Casinos $ 4.1 $ 2.6 Other Investments (0.3 ) 0.4 $ 3.8 $ 3.0 The table below presents total asset information for each of our operating segments: (in millions) March 31, 2016 December 31, 2015 Total assets: Racing $ 416.8 $ 437.1 Casinos 625.9 631.3 TwinSpires 204.6 202.4 Big Fish Games 946.7 947.1 Other Investments 10.4 12.2 Corporate 33.9 47.3 $ 2,238.3 $ 2,277.4 The table below presents capital expenditures for each of our operating segments: Three Months Ended March 31, (in millions) 2016 2015 Capital expenditures: Racing $ 9.4 $ 3.3 Casinos 3.3 3.6 TwinSpires 1.9 1.6 Big Fish Games 1.2 1.2 Other Investments 0.2 0.1 Corporate 0.4 — $ 16.4 $ 9.8</t>
  </si>
  <si>
    <t>Subsequent Event (Notes)</t>
  </si>
  <si>
    <t>Subsequent Events [Abstract]</t>
  </si>
  <si>
    <t>Subsequent Events [Text Block]</t>
  </si>
  <si>
    <t>NOTE 13 — SUBSEQUENT EVENTS As of the filing date of this Quarterly Report on Form 10-Q, there have been no subsequent events.</t>
  </si>
  <si>
    <t>Basis Of Presentation (Policies)</t>
  </si>
  <si>
    <t>Revenue Recognition</t>
  </si>
  <si>
    <t>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The Company conducted 54 live thoroughbred racing days during the first quarter of 2016 , which compares to 57 live thoroughbred racing days during the first quarter of 2015 . Casinos Casino revenue and earnings have historically been higher during the first quarter due to seasonal revenue from our predominately southern casino propertie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ve a seasonal component and are typically lower during the summer months.</t>
  </si>
  <si>
    <t>Investment in and Advances to Unconsolidated Affiliates (Tables)</t>
  </si>
  <si>
    <t>Affiliate Balance Sheet [Table Text Block]</t>
  </si>
  <si>
    <t>(in millions) March 31, 2016 December 31, 2015 Assets Current assets $ 16.0 $ 24.5 Property and equipment, net 117.3 119.7 Other assets, net 107.0 106.6 Total assets $ 240.3 $ 250.8 Liabilities and Members' Equity Current liabilities $ 13.5 $ 21.6 Current portion of long-term debt 8.3 8.3 Long-term debt, excluding current portion 18.9 20.5 Other liabilities 0.1 0.1 Members' equity 199.5 200.3 Total liabilities and members' equity $ 240.3 $ 250.8</t>
  </si>
  <si>
    <t>Affiliate Income Statement [Table Text Block]</t>
  </si>
  <si>
    <t xml:space="preserve"> Three Months Ended March 31, (in millions) 2016 2015 Casino revenue $ 36.0 $ 31.9 Non-casino revenue 2.0 2.0 Net revenue 38.0 33.9 Operating and SG&amp;A expense 26.8 24.6 Depreciation &amp; amortization expense 3.2 3.1 Operating income 8.0 6.2 Interest and other expense, net (0.9 ) (1.1 ) Net income $ 7.1 $ 5.1</t>
  </si>
  <si>
    <t>Investments in and Advances to Affiliates [Table Text Block]</t>
  </si>
  <si>
    <t>Our 50% share of MVG's results has been included in the Condensed Consolidated Statements of Comprehensive Income (Loss): Three Months Ended March 31, (in millions) 2016 2015 Equity in income of unconsolidated investments $ 3.6 $ 2.6</t>
  </si>
  <si>
    <t>Goodwill And Indefinite-Lived Intangible Assets Impairment Test (Tables)</t>
  </si>
  <si>
    <t>Schedule of Goodwill [Table Text Block]</t>
  </si>
  <si>
    <t>(in millions) Racing Casinos TwinSpires Big Fish Games Total Balances as of December 31, 2015 $ 51.7 $ 117.6 $ 132.1 $ 540.3 $ 841.7 Adjustments — — — — — Balances as of March 31, 2016 $ 51.7 $ 117.6 $ 132.1 $ 540.3 $ 841.7 The carrying amount of goodwill of our reporting segments has been retrospectively adjusted to conform to the 2016 presentation as discussed in Note 1.</t>
  </si>
  <si>
    <t>Schedule of Indefinite and Finite Lived Assets</t>
  </si>
  <si>
    <t xml:space="preserve"> March 31, 2016 December 31, 2015 (in millions) Gross Carrying Amount Accumulated Amortization Net Carrying Amount Gross Carrying Amount Accumulated Amortization Net Carrying Amount Definite-lived intangible assets $ 223.1 $ (98.7 ) $ 124.4 $ 224.8 $ (86.9 ) $ 137.9 Indefinite-lived intangible assets 358.3 358.3 Total $ 482.7 $ 496.2 In 2016, we reduced our customer relationships intangible assets and accumulated amortization for Big Fish Games by $1.7 million as this amount was fully amortized.</t>
  </si>
  <si>
    <t>Fair Value Of Assets And Liabilities (Tables)</t>
  </si>
  <si>
    <t>Fair Value Measurements, Recurring and Nonrecurring</t>
  </si>
  <si>
    <t xml:space="preserve"> March 31, 2016 (in millions) Level 1 Level 3 Cash equivalents and restricted cash $ 23.6 $ — Big Fish Games deferred payments — 55.0 Big Fish Games earnout liability — 66.1 Bluff contingent consideration liability — 2.3 Total $ 23.6 $ 123.4 December 31, 2015 Level 1 Level 3 Cash equivalents and restricted cash $ 30.1 $ — Big Fish Games deferred payments — 54.8 Big Fish Games earnout liability — 345.2 Bluff contingent consideration liability — 2.3 Total $ 30.1 $ 402.3 The following table presents the change in fair value of our Level 3: Fair Value Measurements Using Significant Unobservable Inputs (Level 3) (in millions) Big Fish Games Deferred Payments Big Fish Games Earnout Liability Bluff Contingent Consideration Total Balances as of December 31, 2015 $ 54.8 $ 345.2 $ 2.3 $ 402.3 Payments — (281.6 ) — (281.6 ) Change in fair value 0.2 2.5 — 2.7 Balances as of March 31, 2016 $ 55.0 $ 66.1 $ 2.3 $ 123.4</t>
  </si>
  <si>
    <t>Income Per Common Share Computations (Tables)</t>
  </si>
  <si>
    <t>Schedule of Earnings Per Share, Basic and Diluted</t>
  </si>
  <si>
    <t xml:space="preserve"> Three Months Ended March 31, (in millions, except per share data) 2016 2015 Numerator for basic income (loss) per common share: Net income (loss) $ 2.8 $ (1.6 ) Net income (loss) allocated to participating securities (0.1 ) — Numerator for basic income (loss) per common share $ 2.7 $ (1.6 ) Numerator for diluted income (loss) per common share $ 2.8 $ (1.6 ) Denominator for basic and diluted net income (loss) per common share: Basic 16.5 17.3 Plus dilutive effect of stock options and restricted stock 0.2 — Plus dilutive effect of participating securities 0.3 — Diluted 17.0 17.3 Income (loss) per common share: Basic $ 0.17 $ (0.09 ) Diluted $ 0.16 $ (0.09 )</t>
  </si>
  <si>
    <t>Segment Information (Tables)</t>
  </si>
  <si>
    <t>Schedule of Segment Reporting Information, by Segment</t>
  </si>
  <si>
    <t xml:space="preserve"> Three Months Ended March 31, (in millions) 2016 2015 Net revenue from external customers: Racing: Churchill Downs $ 2.3 $ 2.0 Arlington 9.0 5.8 Fair Grounds 14.3 15.3 Calder 0.6 0.7 Total Racing 26.2 23.8 Casinos: Oxford Casino 19.9 17.5 Riverwalk Casino 12.7 13.2 Harlow’s Casino 13.0 13.7 Calder Casino 20.3 20.3 Fair Grounds Slots 10.6 12.1 VSI 9.8 9.2 Saratoga 0.2 — Total Casinos 86.5 86.0 TwinSpires 49.4 45.4 Big Fish Games: Social casino 47.5 49.6 Casual and mid-core free-to-play 50.4 21.5 Premium 26.7 30.0 Fair value adjustments (2.5 ) (9.2 ) Total Big Fish Games 122.1 91.9 Other Investments 4.0 3.6 Corporate 0.2 0.2 Net revenue from external customers $ 288.4 $ 250.9 Intercompany net revenue: Racing: Churchill Downs $ 0.3 $ 0.2 Arlington 1.0 1.0 Fair Grounds 1.0 0.9 Total Racing 2.3 2.1 TwinSpires 0.3 0.2 Other Investments 0.9 0.8 Eliminations (3.5 ) (3.1 ) Net revenue $ — $ — Three Months Ended March 31, (in millions) 2016 2015 Reconciliation of segment Adjusted EBITDA to comprehensive income (loss): Racing $ (7.4 ) $ (9.2 ) Casinos 34.3 30.4 TwinSpires 12.1 10.1 Big Fish Games 15.0 20.0 Other Investments 0.8 0.4 Corporate (2.0 ) (1.9 ) Total segment Adjusted EBITDA 52.8 49.8 Change in Big Fish Games deferred revenue (6.1 ) (12.9 ) Big Fish Games adjustments (2.7 ) (6.4 ) Stock-based compensation expense (4.1 ) (2.7 ) Equity investments - interest, depreciation and amortization expense (2.5 ) (2.0 ) Calder exit costs (0.4 ) — Other (charges) and recoveries, net (0.4 ) 6.1 Depreciation and amortization (27.0 ) (27.4 ) Interest income (expense), net (10.6 ) (7.3 ) Income tax benefit 3.8 1.2 Net income (loss) 2.8 (1.6 ) Foreign currency translation, net of tax — (0.3 ) Comprehensive income (loss) $ 2.8 $ (1.9 )</t>
  </si>
  <si>
    <t>Reconciliation of Assets from Segment to Consolidated</t>
  </si>
  <si>
    <t xml:space="preserve"> Three Months Ended March 31, (in millions) 2016 2015 Casinos $ 4.1 $ 2.6 Other Investments (0.3 ) 0.4 $ 3.8 $ 3.0 Three Months Ended March 31, (in millions) 2016 2015 Capital expenditures: Racing $ 9.4 $ 3.3 Casinos 3.3 3.6 TwinSpires 1.9 1.6 Big Fish Games 1.2 1.2 Other Investments 0.2 0.1 Corporate 0.4 — $ 16.4 $ 9.8 (in millions) March 31, 2016 December 31, 2015 Total assets: Racing $ 416.8 $ 437.1 Casinos 625.9 631.3 TwinSpires 204.6 202.4 Big Fish Games 946.7 947.1 Other Investments 10.4 12.2 Corporate 33.9 47.3 $ 2,238.3 $ 2,277.4</t>
  </si>
  <si>
    <t>Basis Of Presentation (Details) - d</t>
  </si>
  <si>
    <t>Promotional Allowance [Line Items]</t>
  </si>
  <si>
    <t>Live Racing Days</t>
  </si>
  <si>
    <t>Accounting Pronouncements (Details) - USD ($) $ in Millions</t>
  </si>
  <si>
    <t>New Accounting Pronouncements or Change in Accounting Principle [Line Items]</t>
  </si>
  <si>
    <t>Income Tax Expense (Benefit)</t>
  </si>
  <si>
    <t>New Accounting Pronouncement, Early Adoption, Effect [Member] | Other Noncurrent Assets [Member]</t>
  </si>
  <si>
    <t>Calder Exit Costs (Details) - USD ($) $ in Millions</t>
  </si>
  <si>
    <t>Investment in and Advances to Unconsolidated Affiliates (Details) $ in Millions</t>
  </si>
  <si>
    <t>Dec. 21, 2012USD ($)</t>
  </si>
  <si>
    <t>Mar. 31, 2016USD ($)terminal</t>
  </si>
  <si>
    <t>Mar. 31, 2015USD ($)</t>
  </si>
  <si>
    <t>Dec. 31, 2015USD ($)ft²ami</t>
  </si>
  <si>
    <t>Dec. 31, 2012USD ($)</t>
  </si>
  <si>
    <t>Investments in and Advances to Affiliates [Line Items]</t>
  </si>
  <si>
    <t>Long-term debt, excluding current portion</t>
  </si>
  <si>
    <t>Miami Valley Gaming and Racing [Member]</t>
  </si>
  <si>
    <t>Equity Method Investment, Ownership Percentage</t>
  </si>
  <si>
    <t>50.00%</t>
  </si>
  <si>
    <t>Equity Method Investments</t>
  </si>
  <si>
    <t>Note Payable, Term</t>
  </si>
  <si>
    <t>6 years</t>
  </si>
  <si>
    <t>Equity Method Investments, Contingent Payable</t>
  </si>
  <si>
    <t>Financial Performance Period To Determine Potential Contingent Consideration Payment</t>
  </si>
  <si>
    <t>7 years</t>
  </si>
  <si>
    <t>Acres | a</t>
  </si>
  <si>
    <t>Race Track, Length | mi</t>
  </si>
  <si>
    <t>Square footage of Casino | ft²</t>
  </si>
  <si>
    <t>Number of Lottery Terminals | terminal</t>
  </si>
  <si>
    <t>Long-term Debt, Percentage Bearing Fixed Interest, Percentage Rate</t>
  </si>
  <si>
    <t>5.00%</t>
  </si>
  <si>
    <t>Funded at Closing [Member] | Miami Valley Gaming and Racing [Member]</t>
  </si>
  <si>
    <t>Notes Payable, Other Payables [Member] | Miami Valley Gaming and Racing [Member]</t>
  </si>
  <si>
    <t>Investment in and Advances to Unconsolidated Affiliates Affiliate Balance Sheet (Details) - USD ($) $ in Millions</t>
  </si>
  <si>
    <t>Dec. 31, 2012</t>
  </si>
  <si>
    <t>Investments in and Advances to Affiliates, Affiliate Balance Sheet [Abstract]</t>
  </si>
  <si>
    <t>Current assets</t>
  </si>
  <si>
    <t>Other assets, net</t>
  </si>
  <si>
    <t>Current liabilities</t>
  </si>
  <si>
    <t>Current portion of long-term debt</t>
  </si>
  <si>
    <t>Members' equity</t>
  </si>
  <si>
    <t>Total liabilities and members' equity</t>
  </si>
  <si>
    <t>Investment in and Advances to Unconsolidated Affiliates Equity Method Investment (Details) - USD ($) $ in Millions</t>
  </si>
  <si>
    <t>Schedule of Equity Method Investments [Line Items]</t>
  </si>
  <si>
    <t>Income (Loss) from Equity Method Investments</t>
  </si>
  <si>
    <t>Casino revenue</t>
  </si>
  <si>
    <t>Non-casino revenue</t>
  </si>
  <si>
    <t>Net revenue</t>
  </si>
  <si>
    <t>Operating and SG&amp;A expense</t>
  </si>
  <si>
    <t>Depreciation &amp; amortization expense</t>
  </si>
  <si>
    <t>Operating income</t>
  </si>
  <si>
    <t>Interest and other expense, net</t>
  </si>
  <si>
    <t>Net income</t>
  </si>
  <si>
    <t>Goodwill And Indefinite-Lived Intangible Assets Impairment Test Goodwill (Details) - USD ($) $ in Millions</t>
  </si>
  <si>
    <t>Goodwill [Line Items]</t>
  </si>
  <si>
    <t>Goodwill, Acquired During Period</t>
  </si>
  <si>
    <t>Racing Segment [Member]</t>
  </si>
  <si>
    <t>Casino Segment [Member]</t>
  </si>
  <si>
    <t>TwinSpires [Member]</t>
  </si>
  <si>
    <t>Big Fish Games [Member]</t>
  </si>
  <si>
    <t>Goodwill And Indefinite-Lived Intangible Assets Impairment Test Intangible Table (Details) - USD ($) $ in Millions</t>
  </si>
  <si>
    <t>Finite-Lived Intangible Assets [Line Items]</t>
  </si>
  <si>
    <t>Finite-Lived Intangible Assets, Gross</t>
  </si>
  <si>
    <t>Finite-Lived Intangible Assets, Accumulated Amortization</t>
  </si>
  <si>
    <t>Finite-Lived Intangible Assets, Net</t>
  </si>
  <si>
    <t>Indefinite-Lived Intangible Assets (Excluding Goodwill)</t>
  </si>
  <si>
    <t>Customer Relationships [Member] | TwinSpires [Member]</t>
  </si>
  <si>
    <t>Income Taxes (Details) - USD ($) $ in Millions</t>
  </si>
  <si>
    <t>Income Tax Contingency [Line Items]</t>
  </si>
  <si>
    <t>Gross unrecognized tax benefits</t>
  </si>
  <si>
    <t>Total amount of unrecognized tax benefits, if recognized, would affect the effective tax rate</t>
  </si>
  <si>
    <t>Fair Value Of Assets And Liabilities (Details) - USD ($) $ in Millions</t>
  </si>
  <si>
    <t>Dec. 16, 2013</t>
  </si>
  <si>
    <t>Fair Value, Assets and Liabilities Measured on Recurring and Nonrecurring Basis [Line Items]</t>
  </si>
  <si>
    <t>Fair Value Inputs, Discount Rate</t>
  </si>
  <si>
    <t>2.70%</t>
  </si>
  <si>
    <t>Fair Value, Measurement with Unobservable Inputs Reconciliations, Recurring Basis, Liability Value</t>
  </si>
  <si>
    <t>Contingent consideration paid</t>
  </si>
  <si>
    <t>Debt Instrument, Interest Rate, Stated Percentage</t>
  </si>
  <si>
    <t>5.375%</t>
  </si>
  <si>
    <t>Fair Value, Measurement with Unobservable Inputs Reconciliation, Recurring Basis, Asset, Gain (Loss) Included in Earnings</t>
  </si>
  <si>
    <t>Fair Value Inputs, Sensitivity Analysis, Hypothetical Discount Rate</t>
  </si>
  <si>
    <t>Fair Value, Inputs, Level 1</t>
  </si>
  <si>
    <t>Cash equivalents and restricted cash</t>
  </si>
  <si>
    <t>Deferred Payment-Founder, Fair Value</t>
  </si>
  <si>
    <t>Contingent consideration liability</t>
  </si>
  <si>
    <t>Business Combination, Contingent Consideration, Liability</t>
  </si>
  <si>
    <t>Assets, Fair Value Disclosure</t>
  </si>
  <si>
    <t>Fair Value, Inputs, Level 2</t>
  </si>
  <si>
    <t>Long-term Debt, Fair Value</t>
  </si>
  <si>
    <t>Fair Value, Inputs, Level 3</t>
  </si>
  <si>
    <t>Deferred Payment-Founder, Change in Fair Value</t>
  </si>
  <si>
    <t>Business Combination, Contingent Consideration Arrangements, Change in Amount of Contingent Consideration, Liability</t>
  </si>
  <si>
    <t>Unsecured Debt [Member]</t>
  </si>
  <si>
    <t>Shareholders' Equity (Details) - USD ($) $ in Millions</t>
  </si>
  <si>
    <t>Feb. 24, 2016</t>
  </si>
  <si>
    <t>Distribution Made to Limited Partner [Line Items]</t>
  </si>
  <si>
    <t>Stock Repurchase Program, Authorized Amount</t>
  </si>
  <si>
    <t>Stock Repurchase Program, Remaining Authorized Repurchase Amount</t>
  </si>
  <si>
    <t>Stock-based Compensation Plans (Details) $ in Millions</t>
  </si>
  <si>
    <t>Feb. 23, 2016service_periodshares</t>
  </si>
  <si>
    <t>Mar. 31, 2016USD ($)shares</t>
  </si>
  <si>
    <t>Share-based Compensation Arrangement by Share-based Payment Award [Line Items]</t>
  </si>
  <si>
    <t>Current Year Awards [Member]</t>
  </si>
  <si>
    <t>Allocated Share-based Compensation Expense</t>
  </si>
  <si>
    <t>Prior-Year Awards [Member]</t>
  </si>
  <si>
    <t>Restricted Stock Units (RSUs) [Member] | Executive Long-Term Incentive Compensation Plan (the “ELTI Plan”) [Member]</t>
  </si>
  <si>
    <t>Share-based Compensation Arrangement by Share-based Payment Award, Equity Instruments Other than Options, Grants in Period | shares</t>
  </si>
  <si>
    <t>Share-based Compensation Arrangement by Share-based Payment Award, Performance period under adopted ELTI Plan | service_period</t>
  </si>
  <si>
    <t>Performance Share Units [Member] | Executive Long-Term Incentive Compensation Plan (the “ELTI Plan”) [Member]</t>
  </si>
  <si>
    <t>Share-based Compensation Arrangement by Share-based Payment Award, Other Award</t>
  </si>
  <si>
    <t>34 months</t>
  </si>
  <si>
    <t>Maximum number of performance share units as percentage of original award (in percent)</t>
  </si>
  <si>
    <t>250.00%</t>
  </si>
  <si>
    <t>RSU and PSU awards [Member] | Executive Long-Term Incentive Compensation Plan (the “ELTI Plan”) [Member]</t>
  </si>
  <si>
    <t>Unvested compensation expense</t>
  </si>
  <si>
    <t>Restricted Stock [Member]</t>
  </si>
  <si>
    <t>Share-based Compensation Arrangement by Share-based Payment Award, Number of Shares Authorized | shares</t>
  </si>
  <si>
    <t>Other Awards [Member]</t>
  </si>
  <si>
    <t>3 years</t>
  </si>
  <si>
    <t>Income Per Common Share Computations (Details) - USD ($) $ / shares in Units, shares in Millions, $ in Millions</t>
  </si>
  <si>
    <t>Antidilutive Securities Excluded from Computation of Earnings Per Share, Amount</t>
  </si>
  <si>
    <t>Participating Securities, Distributed and Undistributed Earnings (Loss), Basic</t>
  </si>
  <si>
    <t>Income (Loss) from Continuing Operations, Basic</t>
  </si>
  <si>
    <t>Net Income (Loss) Available to Common Stockholders, Diluted</t>
  </si>
  <si>
    <t>Earnings Per Share, Basic and Diluted [Abstract]</t>
  </si>
  <si>
    <t>Plus dilutive effect of stock options and restricted stock</t>
  </si>
  <si>
    <t>Plus dilutive effect of participating securities</t>
  </si>
  <si>
    <t>Segment Information - Information About Reported Segments (Details) $ in Millions</t>
  </si>
  <si>
    <t>Mar. 31, 2016USD ($)Segments</t>
  </si>
  <si>
    <t>Segment Reporting Information [Line Items]</t>
  </si>
  <si>
    <t>Number of Operating Segments | Segments</t>
  </si>
  <si>
    <t>Property, Plant and Equipment, Additions</t>
  </si>
  <si>
    <t>Net revenue from external customers</t>
  </si>
  <si>
    <t>Intercompany net revenues</t>
  </si>
  <si>
    <t>Total segment Adjusted EBITDA</t>
  </si>
  <si>
    <t>Change in Big Fish Games deferred revenue</t>
  </si>
  <si>
    <t>Big Fish Games adjustments</t>
  </si>
  <si>
    <t>Equity investments - interest, depreciation and amortization expense</t>
  </si>
  <si>
    <t>Other (charges) and recoveries, net</t>
  </si>
  <si>
    <t>Interest income (expense), net</t>
  </si>
  <si>
    <t>Racing Segment [Member] | Churchill Downs</t>
  </si>
  <si>
    <t>Racing Segment [Member] | Arlington Park</t>
  </si>
  <si>
    <t>Racing Segment [Member] | Fair Grounds</t>
  </si>
  <si>
    <t>Racing Segment [Member] | Calder</t>
  </si>
  <si>
    <t>Casino Segment [Member] | Oxford Casino</t>
  </si>
  <si>
    <t>Casino Segment [Member] | Riverwalk Casino</t>
  </si>
  <si>
    <t>Casino Segment [Member] | Harlows Casino</t>
  </si>
  <si>
    <t>Casino Segment [Member] | Calder Casinos</t>
  </si>
  <si>
    <t>Casino Segment [Member] | Fair Grounds Slots</t>
  </si>
  <si>
    <t>Casino Segment [Member] | VSI</t>
  </si>
  <si>
    <t>Casino Segment [Member] | Saratoga Casino Holdings, LLC [Member]</t>
  </si>
  <si>
    <t>Other Investments Segment [Member]</t>
  </si>
  <si>
    <t>Intersegment Elimination</t>
  </si>
  <si>
    <t>Social casino | Big Fish Games [Member]</t>
  </si>
  <si>
    <t>Casual and mid-core free-to-play | Big Fish Games [Member]</t>
  </si>
  <si>
    <t>Premium | Big Fish Games [Member]</t>
  </si>
  <si>
    <t>Fair value adjustments | Big Fish Games [Member]</t>
  </si>
  <si>
    <t>Segment Information - Equity in Earnings of Unconsolidated Investments (Details) - USD ($) $ in Millions</t>
  </si>
  <si>
    <t>Segment Reporting, Other Significant Reconciling Item [Line Items]</t>
  </si>
  <si>
    <t>Segment Information - Total Asset Information For Segments (Details) - USD ($) $ in Millions</t>
  </si>
  <si>
    <t>Segment Reporting, Asset Reconciling Item [Line Items]</t>
  </si>
  <si>
    <t>Capital expenditur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7</v>
      </c>
    </row>
    <row spans="1:3" r="6">
      <c s="4" r="A6" t="s">
        <v>8</v>
      </c>
      <c s="4" r="B6" t="s">
        <v>9</v>
      </c>
    </row>
    <row spans="1:3" r="7">
      <c s="4" r="A7" t="s">
        <v>10</v>
      </c>
      <c s="6" r="B7" t="n">
        <v>2016</v>
      </c>
    </row>
    <row spans="1:3" r="8">
      <c s="4" r="A8" t="s">
        <v>11</v>
      </c>
      <c s="5" r="B8" t="s">
        <v>12</v>
      </c>
    </row>
    <row spans="1:3" r="9">
      <c s="4" r="A9" t="s">
        <v>13</v>
      </c>
      <c s="4" r="B9" t="s">
        <v>14</v>
      </c>
    </row>
    <row spans="1:3" r="10">
      <c s="4" r="A10" t="s">
        <v>15</v>
      </c>
      <c s="6" r="B10" t="n">
        <v>20212</v>
      </c>
    </row>
    <row spans="1:3" r="11">
      <c s="4" r="A11" t="s">
        <v>16</v>
      </c>
      <c s="4" r="B11" t="s">
        <v>17</v>
      </c>
    </row>
    <row spans="1:3" r="12">
      <c s="4" r="A12" t="s">
        <v>18</v>
      </c>
      <c s="4" r="B12" t="s">
        <v>19</v>
      </c>
    </row>
    <row spans="1:3" r="13">
      <c s="4" r="A13" t="s">
        <v>20</v>
      </c>
      <c s="6" r="C13" t="n">
        <v>16698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1</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v>
      </c>
      <c s="2" r="C1" t="s">
        <v>22</v>
      </c>
    </row>
    <row spans="1:3" r="2">
      <c s="3" r="A2" t="s">
        <v>23</v>
      </c>
    </row>
    <row spans="1:3" r="3">
      <c s="4" r="A3" t="s">
        <v>24</v>
      </c>
      <c s="7" r="B3" t="n">
        <v>51.1</v>
      </c>
      <c s="7" r="C3" t="n">
        <v>74.5</v>
      </c>
    </row>
    <row spans="1:3" r="4">
      <c s="4" r="A4" t="s">
        <v>25</v>
      </c>
      <c s="8" r="B4" t="n">
        <v>23.2</v>
      </c>
      <c s="8" r="C4" t="n">
        <v>29.7</v>
      </c>
    </row>
    <row spans="1:3" r="5">
      <c s="4" r="A5" t="s">
        <v>26</v>
      </c>
      <c s="8" r="B5" t="n">
        <v>52.2</v>
      </c>
      <c s="8" r="C5" t="n">
        <v>67.8</v>
      </c>
    </row>
    <row spans="1:3" r="6">
      <c s="4" r="A6" t="s">
        <v>27</v>
      </c>
      <c s="8" r="B6" t="n">
        <v>6.6</v>
      </c>
      <c s="6" r="C6" t="n">
        <v>1</v>
      </c>
    </row>
    <row spans="1:3" r="7">
      <c s="4" r="A7" t="s">
        <v>28</v>
      </c>
      <c s="8" r="B7" t="n">
        <v>11.5</v>
      </c>
      <c s="8" r="C7" t="n">
        <v>10.3</v>
      </c>
    </row>
    <row spans="1:3" r="8">
      <c s="4" r="A8" t="s">
        <v>29</v>
      </c>
      <c s="8" r="B8" t="n">
        <v>53.4</v>
      </c>
      <c s="8" r="C8" t="n">
        <v>39.5</v>
      </c>
    </row>
    <row spans="1:3" r="9">
      <c s="4" r="A9" t="s">
        <v>30</v>
      </c>
      <c s="6" r="B9" t="n">
        <v>198</v>
      </c>
      <c s="8" r="C9" t="n">
        <v>222.8</v>
      </c>
    </row>
    <row spans="1:3" r="10">
      <c s="4" r="A10" t="s">
        <v>31</v>
      </c>
      <c s="8" r="B10" t="n">
        <v>573.2</v>
      </c>
      <c s="8" r="C10" t="n">
        <v>573.2</v>
      </c>
    </row>
    <row spans="1:3" r="11">
      <c s="4" r="A11" t="s">
        <v>32</v>
      </c>
      <c s="8" r="B11" t="n">
        <v>129.8</v>
      </c>
      <c s="8" r="C11" t="n">
        <v>129.7</v>
      </c>
    </row>
    <row spans="1:3" r="12">
      <c s="4" r="A12" t="s">
        <v>33</v>
      </c>
      <c s="8" r="B12" t="n">
        <v>841.7</v>
      </c>
      <c s="8" r="C12" t="n">
        <v>841.7</v>
      </c>
    </row>
    <row spans="1:3" r="13">
      <c s="4" r="A13" t="s">
        <v>34</v>
      </c>
      <c s="8" r="B13" t="n">
        <v>482.7</v>
      </c>
      <c s="8" r="C13" t="n">
        <v>496.2</v>
      </c>
    </row>
    <row spans="1:3" r="14">
      <c s="4" r="A14" t="s">
        <v>35</v>
      </c>
      <c s="8" r="B14" t="n">
        <v>12.9</v>
      </c>
      <c s="8" r="C14" t="n">
        <v>13.8</v>
      </c>
    </row>
    <row spans="1:3" r="15">
      <c s="4" r="A15" t="s">
        <v>36</v>
      </c>
      <c s="8" r="B15" t="n">
        <v>2238.3</v>
      </c>
      <c s="8" r="C15" t="n">
        <v>2277.4</v>
      </c>
    </row>
    <row spans="1:3" r="16">
      <c s="3" r="A16" t="s">
        <v>37</v>
      </c>
    </row>
    <row spans="1:3" r="17">
      <c s="4" r="A17" t="s">
        <v>38</v>
      </c>
      <c s="8" r="B17" t="n">
        <v>57.5</v>
      </c>
      <c s="8" r="C17" t="n">
        <v>39.1</v>
      </c>
    </row>
    <row spans="1:3" r="18">
      <c s="4" r="A18" t="s">
        <v>39</v>
      </c>
      <c s="8" r="B18" t="n">
        <v>8.9</v>
      </c>
      <c s="8" r="C18" t="n">
        <v>12.1</v>
      </c>
    </row>
    <row spans="1:3" r="19">
      <c s="4" r="A19" t="s">
        <v>40</v>
      </c>
      <c s="8" r="B19" t="n">
        <v>20.3</v>
      </c>
      <c s="8" r="C19" t="n">
        <v>20.4</v>
      </c>
    </row>
    <row spans="1:3" r="20">
      <c s="4" r="A20" t="s">
        <v>41</v>
      </c>
      <c s="8" r="B20" t="n">
        <v>92.59999999999999</v>
      </c>
      <c s="8" r="C20" t="n">
        <v>97.90000000000001</v>
      </c>
    </row>
    <row spans="1:3" r="21">
      <c s="4" r="A21" t="s">
        <v>42</v>
      </c>
      <c s="8" r="B21" t="n">
        <v>0.4</v>
      </c>
      <c s="8" r="C21" t="n">
        <v>0.4</v>
      </c>
    </row>
    <row spans="1:3" r="22">
      <c s="4" r="A22" t="s">
        <v>43</v>
      </c>
      <c s="8" r="B22" t="n">
        <v>87.40000000000001</v>
      </c>
      <c s="8" r="C22" t="n">
        <v>81.3</v>
      </c>
    </row>
    <row spans="1:3" r="23">
      <c s="4" r="A23" t="s">
        <v>44</v>
      </c>
      <c s="8" r="B23" t="n">
        <v>81.09999999999999</v>
      </c>
      <c s="6" r="C23" t="n">
        <v>46</v>
      </c>
    </row>
    <row spans="1:3" r="24">
      <c s="4" r="A24" t="s">
        <v>45</v>
      </c>
      <c s="6" r="B24" t="n">
        <v>28</v>
      </c>
      <c s="8" r="C24" t="n">
        <v>28.1</v>
      </c>
    </row>
    <row spans="1:3" r="25">
      <c s="4" r="A25" t="s">
        <v>46</v>
      </c>
      <c s="8" r="B25" t="n">
        <v>33.6</v>
      </c>
      <c s="8" r="C25" t="n">
        <v>279.5</v>
      </c>
    </row>
    <row spans="1:3" r="26">
      <c s="4" r="A26" t="s">
        <v>47</v>
      </c>
      <c s="8" r="B26" t="n">
        <v>10.6</v>
      </c>
      <c s="8" r="C26" t="n">
        <v>16.2</v>
      </c>
    </row>
    <row spans="1:3" r="27">
      <c s="4" r="A27" t="s">
        <v>48</v>
      </c>
      <c s="6" r="B27" t="n">
        <v>0</v>
      </c>
      <c s="8" r="C27" t="n">
        <v>19.1</v>
      </c>
    </row>
    <row spans="1:3" r="28">
      <c s="4" r="A28" t="s">
        <v>49</v>
      </c>
      <c s="8" r="B28" t="n">
        <v>420.4</v>
      </c>
      <c s="8" r="C28" t="n">
        <v>640.1</v>
      </c>
    </row>
    <row spans="1:3" r="29">
      <c s="4" r="A29" t="s">
        <v>50</v>
      </c>
      <c s="8" r="B29" t="n">
        <v>382.7</v>
      </c>
      <c s="8" r="C29" t="n">
        <v>171.9</v>
      </c>
    </row>
    <row spans="1:3" r="30">
      <c s="4" r="A30" t="s">
        <v>51</v>
      </c>
      <c s="8" r="B30" t="n">
        <v>593.9</v>
      </c>
      <c s="8" r="C30" t="n">
        <v>593.7</v>
      </c>
    </row>
    <row spans="1:3" r="31">
      <c s="4" r="A31" t="s">
        <v>52</v>
      </c>
      <c s="6" r="B31" t="n">
        <v>27</v>
      </c>
      <c s="8" r="C31" t="n">
        <v>26.7</v>
      </c>
    </row>
    <row spans="1:3" r="32">
      <c s="4" r="A32" t="s">
        <v>53</v>
      </c>
      <c s="8" r="B32" t="n">
        <v>32.5</v>
      </c>
      <c s="8" r="C32" t="n">
        <v>65.7</v>
      </c>
    </row>
    <row spans="1:3" r="33">
      <c s="4" r="A33" t="s">
        <v>44</v>
      </c>
      <c s="8" r="B33" t="n">
        <v>16.2</v>
      </c>
      <c s="8" r="C33" t="n">
        <v>16.1</v>
      </c>
    </row>
    <row spans="1:3" r="34">
      <c s="4" r="A34" t="s">
        <v>54</v>
      </c>
      <c s="8" r="B34" t="n">
        <v>127.8</v>
      </c>
      <c s="8" r="C34" t="n">
        <v>127.9</v>
      </c>
    </row>
    <row spans="1:3" r="35">
      <c s="4" r="A35" t="s">
        <v>55</v>
      </c>
      <c s="8" r="B35" t="n">
        <v>18.4</v>
      </c>
      <c s="8" r="C35" t="n">
        <v>18.1</v>
      </c>
    </row>
    <row spans="1:3" r="36">
      <c s="4" r="A36" t="s">
        <v>56</v>
      </c>
      <c s="7" r="B36" t="n">
        <v>1618.9</v>
      </c>
      <c s="7" r="C36" t="n">
        <v>1660.2</v>
      </c>
    </row>
    <row spans="1:3" r="37">
      <c s="4" r="A37" t="s">
        <v>57</v>
      </c>
      <c s="4" r="B37" t="s">
        <v>58</v>
      </c>
      <c s="4" r="C37" t="s">
        <v>58</v>
      </c>
    </row>
    <row spans="1:3" r="38">
      <c s="3" r="A38" t="s">
        <v>59</v>
      </c>
    </row>
    <row spans="1:3" r="39">
      <c s="4" r="A39" t="s">
        <v>60</v>
      </c>
      <c s="9" r="B39" t="n">
        <v>0</v>
      </c>
      <c s="9" r="C39" t="n">
        <v>0</v>
      </c>
    </row>
    <row spans="1:3" r="40">
      <c s="4" r="A40" t="s">
        <v>61</v>
      </c>
      <c s="8" r="B40" t="n">
        <v>133.4</v>
      </c>
      <c s="6" r="C40" t="n">
        <v>134</v>
      </c>
    </row>
    <row spans="1:3" r="41">
      <c s="4" r="A41" t="s">
        <v>62</v>
      </c>
      <c s="8" r="B41" t="n">
        <v>486.6</v>
      </c>
      <c s="8" r="C41" t="n">
        <v>483.8</v>
      </c>
    </row>
    <row spans="1:3" r="42">
      <c s="4" r="A42" t="s">
        <v>63</v>
      </c>
      <c s="8" r="B42" t="n">
        <v>-0.6</v>
      </c>
      <c s="8" r="C42" t="n">
        <v>-0.6</v>
      </c>
    </row>
    <row spans="1:3" r="43">
      <c s="4" r="A43" t="s">
        <v>64</v>
      </c>
      <c s="8" r="B43" t="n">
        <v>619.4</v>
      </c>
      <c s="8" r="C43" t="n">
        <v>617.2</v>
      </c>
    </row>
    <row spans="1:3" r="44">
      <c s="4" r="A44" t="s">
        <v>65</v>
      </c>
      <c s="7" r="B44" t="n">
        <v>2238.3</v>
      </c>
      <c s="7" r="C44" t="n">
        <v>22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00</v>
      </c>
      <c s="2" r="B1" t="s">
        <v>1</v>
      </c>
    </row>
    <row spans="1:2" r="2">
      <c s="2" r="B2" t="s">
        <v>2</v>
      </c>
    </row>
    <row spans="1:2" r="3">
      <c s="3" r="A3" t="s">
        <v>162</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07</v>
      </c>
      <c s="2" r="B1" t="s">
        <v>1</v>
      </c>
    </row>
    <row spans="1:2" r="2">
      <c s="2" r="B2" t="s">
        <v>2</v>
      </c>
    </row>
    <row spans="1:2" r="3">
      <c s="3" r="A3" t="s">
        <v>166</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173</v>
      </c>
    </row>
    <row spans="1:2" r="4">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187</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191</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s="1" r="A1" t="s">
        <v>223</v>
      </c>
      <c s="2" r="B1" t="s">
        <v>1</v>
      </c>
    </row>
    <row spans="1:3" r="2">
      <c s="2" r="B2" t="s">
        <v>2</v>
      </c>
      <c s="2" r="C2" t="s">
        <v>76</v>
      </c>
    </row>
    <row spans="1:3" r="3">
      <c s="3" r="A3" t="s">
        <v>224</v>
      </c>
    </row>
    <row spans="1:3" r="4">
      <c s="4" r="A4" t="s">
        <v>225</v>
      </c>
      <c s="6" r="B4" t="n">
        <v>54</v>
      </c>
      <c s="6" r="C4" t="n">
        <v>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76</v>
      </c>
    </row>
    <row spans="1:3" r="3">
      <c s="3" r="A3" t="s">
        <v>227</v>
      </c>
    </row>
    <row spans="1:3" r="4">
      <c s="4" r="A4" t="s">
        <v>228</v>
      </c>
      <c s="7" r="B4" t="n">
        <v>-3.8</v>
      </c>
      <c s="7" r="C4" t="n">
        <v>-1.2</v>
      </c>
    </row>
    <row spans="1:3" r="5">
      <c s="4" r="A5" t="s">
        <v>229</v>
      </c>
    </row>
    <row spans="1:3" r="6">
      <c s="3" r="A6" t="s">
        <v>227</v>
      </c>
    </row>
    <row spans="1:3" r="7">
      <c s="4" r="A7" t="s">
        <v>228</v>
      </c>
      <c s="7" r="B7" t="n">
        <v>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30</v>
      </c>
      <c s="2" r="B1" t="s">
        <v>1</v>
      </c>
    </row>
    <row spans="1:3" r="2">
      <c s="2" r="B2" t="s">
        <v>2</v>
      </c>
      <c s="2" r="C2" t="s">
        <v>76</v>
      </c>
    </row>
    <row spans="1:3" r="3">
      <c s="3" r="A3" t="s">
        <v>158</v>
      </c>
    </row>
    <row spans="1:3" r="4">
      <c s="4" r="A4" t="s">
        <v>88</v>
      </c>
      <c s="7" r="B4" t="n">
        <v>0.4</v>
      </c>
      <c s="9" r="C4"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7"/>
    <col customWidth="1" max="6" min="6" width="21"/>
  </cols>
  <sheetData>
    <row spans="1:6" r="1">
      <c s="1" r="A1" t="s">
        <v>231</v>
      </c>
      <c s="2" r="B1" t="s">
        <v>232</v>
      </c>
      <c s="2" r="C1" t="s">
        <v>233</v>
      </c>
      <c s="2" r="D1" t="s">
        <v>234</v>
      </c>
      <c s="2" r="E1" t="s">
        <v>235</v>
      </c>
      <c s="2" r="F1" t="s">
        <v>236</v>
      </c>
    </row>
    <row spans="1:6" r="2">
      <c s="3" r="A2" t="s">
        <v>237</v>
      </c>
    </row>
    <row spans="1:6" r="3">
      <c s="4" r="A3" t="s">
        <v>238</v>
      </c>
      <c s="7" r="C3" t="n">
        <v>18.9</v>
      </c>
      <c s="7" r="E3" t="n">
        <v>20.5</v>
      </c>
      <c s="9" r="F3" t="n">
        <v>50</v>
      </c>
    </row>
    <row spans="1:6" r="4">
      <c s="4" r="A4" t="s">
        <v>116</v>
      </c>
      <c s="9" r="C4" t="n">
        <v>4</v>
      </c>
      <c s="7" r="D4" t="n">
        <v>3.5</v>
      </c>
    </row>
    <row spans="1:6" r="5">
      <c s="4" r="A5" t="s">
        <v>239</v>
      </c>
    </row>
    <row spans="1:6" r="6">
      <c s="3" r="A6" t="s">
        <v>237</v>
      </c>
    </row>
    <row spans="1:6" r="7">
      <c s="4" r="A7" t="s">
        <v>240</v>
      </c>
      <c s="4" r="E7" t="s">
        <v>241</v>
      </c>
    </row>
    <row spans="1:6" r="8">
      <c s="4" r="A8" t="s">
        <v>242</v>
      </c>
      <c s="9" r="B8" t="n">
        <v>60</v>
      </c>
    </row>
    <row spans="1:6" r="9">
      <c s="4" r="A9" t="s">
        <v>243</v>
      </c>
      <c s="4" r="B9" t="s">
        <v>244</v>
      </c>
    </row>
    <row spans="1:6" r="10">
      <c s="4" r="A10" t="s">
        <v>245</v>
      </c>
      <c s="9" r="B10" t="n">
        <v>10</v>
      </c>
    </row>
    <row spans="1:6" r="11">
      <c s="4" r="A11" t="s">
        <v>246</v>
      </c>
      <c s="4" r="B11" t="s">
        <v>247</v>
      </c>
    </row>
    <row spans="1:6" r="12">
      <c s="4" r="A12" t="s">
        <v>248</v>
      </c>
      <c s="6" r="E12" t="n">
        <v>120</v>
      </c>
    </row>
    <row spans="1:6" r="13">
      <c s="4" r="A13" t="s">
        <v>249</v>
      </c>
      <c s="11" r="E13" t="n">
        <v>0.625</v>
      </c>
    </row>
    <row spans="1:6" r="14">
      <c s="4" r="A14" t="s">
        <v>250</v>
      </c>
      <c s="6" r="E14" t="n">
        <v>186000</v>
      </c>
    </row>
    <row spans="1:6" r="15">
      <c s="4" r="A15" t="s">
        <v>251</v>
      </c>
      <c s="6" r="C15" t="n">
        <v>1770</v>
      </c>
    </row>
    <row spans="1:6" r="16">
      <c s="4" r="A16" t="s">
        <v>252</v>
      </c>
      <c s="4" r="C16" t="s">
        <v>253</v>
      </c>
    </row>
    <row spans="1:6" r="17">
      <c s="4" r="A17" t="s">
        <v>254</v>
      </c>
    </row>
    <row spans="1:6" r="18">
      <c s="3" r="A18" t="s">
        <v>237</v>
      </c>
    </row>
    <row spans="1:6" r="19">
      <c s="4" r="A19" t="s">
        <v>242</v>
      </c>
      <c s="9" r="B19" t="n">
        <v>10</v>
      </c>
    </row>
    <row spans="1:6" r="20">
      <c s="4" r="A20" t="s">
        <v>255</v>
      </c>
    </row>
    <row spans="1:6" r="21">
      <c s="3" r="A21" t="s">
        <v>237</v>
      </c>
    </row>
    <row spans="1:6" r="22">
      <c s="4" r="A22" t="s">
        <v>242</v>
      </c>
      <c s="9" r="B22" t="n">
        <v>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6</v>
      </c>
      <c s="2" r="B1" t="s">
        <v>2</v>
      </c>
      <c s="2" r="C1" t="s">
        <v>22</v>
      </c>
      <c s="2" r="D1" t="s">
        <v>257</v>
      </c>
    </row>
    <row spans="1:4" r="2">
      <c s="3" r="A2" t="s">
        <v>258</v>
      </c>
    </row>
    <row spans="1:4" r="3">
      <c s="4" r="A3" t="s">
        <v>259</v>
      </c>
      <c s="9" r="B3" t="n">
        <v>16</v>
      </c>
      <c s="7" r="C3" t="n">
        <v>24.5</v>
      </c>
    </row>
    <row spans="1:4" r="4">
      <c s="4" r="A4" t="s">
        <v>31</v>
      </c>
      <c s="8" r="B4" t="n">
        <v>117.3</v>
      </c>
      <c s="8" r="C4" t="n">
        <v>119.7</v>
      </c>
    </row>
    <row spans="1:4" r="5">
      <c s="4" r="A5" t="s">
        <v>260</v>
      </c>
      <c s="6" r="B5" t="n">
        <v>107</v>
      </c>
      <c s="8" r="C5" t="n">
        <v>106.6</v>
      </c>
    </row>
    <row spans="1:4" r="6">
      <c s="4" r="A6" t="s">
        <v>36</v>
      </c>
      <c s="8" r="B6" t="n">
        <v>240.3</v>
      </c>
      <c s="8" r="C6" t="n">
        <v>250.8</v>
      </c>
    </row>
    <row spans="1:4" r="7">
      <c s="4" r="A7" t="s">
        <v>261</v>
      </c>
      <c s="8" r="B7" t="n">
        <v>13.5</v>
      </c>
      <c s="8" r="C7" t="n">
        <v>21.6</v>
      </c>
    </row>
    <row spans="1:4" r="8">
      <c s="4" r="A8" t="s">
        <v>262</v>
      </c>
      <c s="8" r="B8" t="n">
        <v>8.300000000000001</v>
      </c>
      <c s="8" r="C8" t="n">
        <v>8.300000000000001</v>
      </c>
    </row>
    <row spans="1:4" r="9">
      <c s="4" r="A9" t="s">
        <v>238</v>
      </c>
      <c s="8" r="B9" t="n">
        <v>18.9</v>
      </c>
      <c s="8" r="C9" t="n">
        <v>20.5</v>
      </c>
      <c s="9" r="D9" t="n">
        <v>50</v>
      </c>
    </row>
    <row spans="1:4" r="10">
      <c s="4" r="A10" t="s">
        <v>55</v>
      </c>
      <c s="8" r="B10" t="n">
        <v>0.1</v>
      </c>
      <c s="8" r="C10" t="n">
        <v>0.1</v>
      </c>
    </row>
    <row spans="1:4" r="11">
      <c s="4" r="A11" t="s">
        <v>263</v>
      </c>
      <c s="8" r="B11" t="n">
        <v>199.5</v>
      </c>
      <c s="8" r="C11" t="n">
        <v>200.3</v>
      </c>
    </row>
    <row spans="1:4" r="12">
      <c s="4" r="A12" t="s">
        <v>264</v>
      </c>
      <c s="7" r="B12" t="n">
        <v>240.3</v>
      </c>
      <c s="7" r="C12" t="n">
        <v>2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2</v>
      </c>
    </row>
    <row spans="1:3" r="2">
      <c s="3" r="A2" t="s">
        <v>67</v>
      </c>
    </row>
    <row spans="1:3" r="3">
      <c s="4" r="A3" t="s">
        <v>68</v>
      </c>
      <c s="7" r="B3" t="n">
        <v>3.8</v>
      </c>
      <c s="7" r="C3" t="n">
        <v>3.8</v>
      </c>
    </row>
    <row spans="1:3" r="4">
      <c s="4" r="A4" t="s">
        <v>69</v>
      </c>
      <c s="8" r="B4" t="n">
        <v>0.6</v>
      </c>
      <c s="8" r="C4" t="n">
        <v>0.6</v>
      </c>
    </row>
    <row spans="1:3" r="5">
      <c s="4" r="A5" t="s">
        <v>70</v>
      </c>
      <c s="8" r="B5" t="n">
        <v>2.9</v>
      </c>
      <c s="6" r="C5" t="n">
        <v>3</v>
      </c>
    </row>
    <row spans="1:3" r="6">
      <c s="4" r="A6" t="s">
        <v>71</v>
      </c>
      <c s="7" r="B6" t="n">
        <v>8.9</v>
      </c>
      <c s="7" r="C6" t="n">
        <v>9.300000000000001</v>
      </c>
    </row>
    <row spans="1:3" r="7">
      <c s="4" r="A7" t="s">
        <v>72</v>
      </c>
      <c s="8" r="B7" t="n">
        <v>0.3</v>
      </c>
      <c s="8" r="C7" t="n">
        <v>0.3</v>
      </c>
    </row>
    <row spans="1:3" r="8">
      <c s="4" r="A8" t="s">
        <v>73</v>
      </c>
      <c s="6" r="B8" t="n">
        <v>50</v>
      </c>
      <c s="6" r="C8" t="n">
        <v>50</v>
      </c>
    </row>
    <row spans="1:3" r="9">
      <c s="4" r="A9" t="s">
        <v>74</v>
      </c>
      <c s="8" r="B9" t="n">
        <v>16.7</v>
      </c>
      <c s="8" r="C9" t="n">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5</v>
      </c>
      <c s="2" r="B1" t="s">
        <v>1</v>
      </c>
    </row>
    <row spans="1:3" r="2">
      <c s="2" r="B2" t="s">
        <v>2</v>
      </c>
      <c s="2" r="C2" t="s">
        <v>76</v>
      </c>
    </row>
    <row spans="1:3" r="3">
      <c s="3" r="A3" t="s">
        <v>266</v>
      </c>
    </row>
    <row spans="1:3" r="4">
      <c s="4" r="A4" t="s">
        <v>267</v>
      </c>
      <c s="7" r="B4" t="n">
        <v>3.8</v>
      </c>
      <c s="9" r="C4" t="n">
        <v>3</v>
      </c>
    </row>
    <row spans="1:3" r="5">
      <c s="4" r="A5" t="s">
        <v>268</v>
      </c>
      <c s="6" r="B5" t="n">
        <v>36</v>
      </c>
      <c s="8" r="C5" t="n">
        <v>31.9</v>
      </c>
    </row>
    <row spans="1:3" r="6">
      <c s="4" r="A6" t="s">
        <v>269</v>
      </c>
      <c s="6" r="B6" t="n">
        <v>2</v>
      </c>
      <c s="6" r="C6" t="n">
        <v>2</v>
      </c>
    </row>
    <row spans="1:3" r="7">
      <c s="4" r="A7" t="s">
        <v>270</v>
      </c>
      <c s="6" r="B7" t="n">
        <v>38</v>
      </c>
      <c s="8" r="C7" t="n">
        <v>33.9</v>
      </c>
    </row>
    <row spans="1:3" r="8">
      <c s="4" r="A8" t="s">
        <v>271</v>
      </c>
      <c s="8" r="B8" t="n">
        <v>26.8</v>
      </c>
      <c s="8" r="C8" t="n">
        <v>24.6</v>
      </c>
    </row>
    <row spans="1:3" r="9">
      <c s="4" r="A9" t="s">
        <v>272</v>
      </c>
      <c s="8" r="B9" t="n">
        <v>3.2</v>
      </c>
      <c s="8" r="C9" t="n">
        <v>3.1</v>
      </c>
    </row>
    <row spans="1:3" r="10">
      <c s="4" r="A10" t="s">
        <v>273</v>
      </c>
      <c s="6" r="B10" t="n">
        <v>8</v>
      </c>
      <c s="8" r="C10" t="n">
        <v>6.2</v>
      </c>
    </row>
    <row spans="1:3" r="11">
      <c s="4" r="A11" t="s">
        <v>274</v>
      </c>
      <c s="8" r="B11" t="n">
        <v>-0.9</v>
      </c>
      <c s="8" r="C11" t="n">
        <v>-1.1</v>
      </c>
    </row>
    <row spans="1:3" r="12">
      <c s="4" r="A12" t="s">
        <v>275</v>
      </c>
      <c s="8" r="B12" t="n">
        <v>7.1</v>
      </c>
      <c s="8" r="C12" t="n">
        <v>5.1</v>
      </c>
    </row>
    <row spans="1:3" r="13">
      <c s="4" r="A13" t="s">
        <v>239</v>
      </c>
    </row>
    <row spans="1:3" r="14">
      <c s="3" r="A14" t="s">
        <v>266</v>
      </c>
    </row>
    <row spans="1:3" r="15">
      <c s="4" r="A15" t="s">
        <v>267</v>
      </c>
      <c s="7" r="B15" t="n">
        <v>3.6</v>
      </c>
      <c s="7" r="C15" t="n">
        <v>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22</v>
      </c>
    </row>
    <row spans="1:3" r="3">
      <c s="3" r="A3" t="s">
        <v>277</v>
      </c>
    </row>
    <row spans="1:3" r="4">
      <c s="4" r="A4" t="s">
        <v>33</v>
      </c>
      <c s="7" r="B4" t="n">
        <v>841.7</v>
      </c>
      <c s="7" r="C4" t="n">
        <v>841.7</v>
      </c>
    </row>
    <row spans="1:3" r="5">
      <c s="4" r="A5" t="s">
        <v>278</v>
      </c>
      <c s="6" r="B5" t="n">
        <v>0</v>
      </c>
    </row>
    <row spans="1:3" r="6">
      <c s="4" r="A6" t="s">
        <v>279</v>
      </c>
    </row>
    <row spans="1:3" r="7">
      <c s="3" r="A7" t="s">
        <v>277</v>
      </c>
    </row>
    <row spans="1:3" r="8">
      <c s="4" r="A8" t="s">
        <v>33</v>
      </c>
      <c s="8" r="B8" t="n">
        <v>51.7</v>
      </c>
      <c s="8" r="C8" t="n">
        <v>51.7</v>
      </c>
    </row>
    <row spans="1:3" r="9">
      <c s="4" r="A9" t="s">
        <v>278</v>
      </c>
      <c s="6" r="B9" t="n">
        <v>0</v>
      </c>
    </row>
    <row spans="1:3" r="10">
      <c s="4" r="A10" t="s">
        <v>280</v>
      </c>
    </row>
    <row spans="1:3" r="11">
      <c s="3" r="A11" t="s">
        <v>277</v>
      </c>
    </row>
    <row spans="1:3" r="12">
      <c s="4" r="A12" t="s">
        <v>33</v>
      </c>
      <c s="8" r="B12" t="n">
        <v>117.6</v>
      </c>
      <c s="8" r="C12" t="n">
        <v>117.6</v>
      </c>
    </row>
    <row spans="1:3" r="13">
      <c s="4" r="A13" t="s">
        <v>278</v>
      </c>
      <c s="6" r="B13" t="n">
        <v>0</v>
      </c>
    </row>
    <row spans="1:3" r="14">
      <c s="4" r="A14" t="s">
        <v>281</v>
      </c>
    </row>
    <row spans="1:3" r="15">
      <c s="3" r="A15" t="s">
        <v>277</v>
      </c>
    </row>
    <row spans="1:3" r="16">
      <c s="4" r="A16" t="s">
        <v>33</v>
      </c>
      <c s="8" r="B16" t="n">
        <v>132.1</v>
      </c>
      <c s="8" r="C16" t="n">
        <v>132.1</v>
      </c>
    </row>
    <row spans="1:3" r="17">
      <c s="4" r="A17" t="s">
        <v>278</v>
      </c>
      <c s="6" r="B17" t="n">
        <v>0</v>
      </c>
    </row>
    <row spans="1:3" r="18">
      <c s="4" r="A18" t="s">
        <v>282</v>
      </c>
    </row>
    <row spans="1:3" r="19">
      <c s="3" r="A19" t="s">
        <v>277</v>
      </c>
    </row>
    <row spans="1:3" r="20">
      <c s="4" r="A20" t="s">
        <v>33</v>
      </c>
      <c s="8" r="B20" t="n">
        <v>540.3</v>
      </c>
      <c s="7" r="C20" t="n">
        <v>540.3</v>
      </c>
    </row>
    <row spans="1:3" r="21">
      <c s="4" r="A21" t="s">
        <v>278</v>
      </c>
      <c s="9" r="B2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2</v>
      </c>
    </row>
    <row spans="1:3" r="2">
      <c s="3" r="A2" t="s">
        <v>284</v>
      </c>
    </row>
    <row spans="1:3" r="3">
      <c s="4" r="A3" t="s">
        <v>285</v>
      </c>
      <c s="7" r="B3" t="n">
        <v>223.1</v>
      </c>
      <c s="7" r="C3" t="n">
        <v>224.8</v>
      </c>
    </row>
    <row spans="1:3" r="4">
      <c s="4" r="A4" t="s">
        <v>286</v>
      </c>
      <c s="8" r="B4" t="n">
        <v>-98.7</v>
      </c>
      <c s="8" r="C4" t="n">
        <v>-86.90000000000001</v>
      </c>
    </row>
    <row spans="1:3" r="5">
      <c s="4" r="A5" t="s">
        <v>287</v>
      </c>
      <c s="8" r="B5" t="n">
        <v>124.4</v>
      </c>
      <c s="8" r="C5" t="n">
        <v>137.9</v>
      </c>
    </row>
    <row spans="1:3" r="6">
      <c s="4" r="A6" t="s">
        <v>288</v>
      </c>
      <c s="8" r="B6" t="n">
        <v>358.3</v>
      </c>
      <c s="8" r="C6" t="n">
        <v>358.3</v>
      </c>
    </row>
    <row spans="1:3" r="7">
      <c s="4" r="A7" t="s">
        <v>34</v>
      </c>
      <c s="8" r="B7" t="n">
        <v>482.7</v>
      </c>
      <c s="7" r="C7" t="n">
        <v>496.2</v>
      </c>
    </row>
    <row spans="1:3" r="8">
      <c s="4" r="A8" t="s">
        <v>289</v>
      </c>
    </row>
    <row spans="1:3" r="9">
      <c s="3" r="A9" t="s">
        <v>284</v>
      </c>
    </row>
    <row spans="1:3" r="10">
      <c s="4" r="A10" t="s">
        <v>285</v>
      </c>
      <c s="7" r="B10" t="n">
        <v>-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0</v>
      </c>
      <c s="2" r="B1" t="s">
        <v>1</v>
      </c>
    </row>
    <row spans="1:3" r="2">
      <c s="2" r="B2" t="s">
        <v>2</v>
      </c>
      <c s="2" r="C2" t="s">
        <v>76</v>
      </c>
    </row>
    <row spans="1:3" r="3">
      <c s="3" r="A3" t="s">
        <v>291</v>
      </c>
    </row>
    <row spans="1:3" r="4">
      <c s="4" r="A4" t="s">
        <v>228</v>
      </c>
      <c s="7" r="B4" t="n">
        <v>-3.8</v>
      </c>
      <c s="7" r="C4" t="n">
        <v>-1.2</v>
      </c>
    </row>
    <row spans="1:3" r="5">
      <c s="4" r="A5" t="s">
        <v>292</v>
      </c>
      <c s="8" r="B5" t="n">
        <v>2.5</v>
      </c>
    </row>
    <row spans="1:3" r="6">
      <c s="4" r="A6" t="s">
        <v>293</v>
      </c>
      <c s="8" r="B6" t="n">
        <v>2.2</v>
      </c>
    </row>
    <row spans="1:3" r="7">
      <c s="4" r="A7" t="s">
        <v>229</v>
      </c>
    </row>
    <row spans="1:3" r="8">
      <c s="3" r="A8" t="s">
        <v>291</v>
      </c>
    </row>
    <row spans="1:3" r="9">
      <c s="4" r="A9" t="s">
        <v>228</v>
      </c>
      <c s="7" r="B9" t="n">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4</v>
      </c>
      <c s="2" r="B1" t="s">
        <v>1</v>
      </c>
    </row>
    <row spans="1:4" r="2">
      <c s="2" r="B2" t="s">
        <v>2</v>
      </c>
      <c s="2" r="C2" t="s">
        <v>22</v>
      </c>
      <c s="2" r="D2" t="s">
        <v>295</v>
      </c>
    </row>
    <row spans="1:4" r="3">
      <c s="3" r="A3" t="s">
        <v>296</v>
      </c>
    </row>
    <row spans="1:4" r="4">
      <c s="4" r="A4" t="s">
        <v>297</v>
      </c>
      <c s="4" r="B4" t="s">
        <v>298</v>
      </c>
    </row>
    <row spans="1:4" r="5">
      <c s="4" r="A5" t="s">
        <v>299</v>
      </c>
      <c s="7" r="B5" t="n">
        <v>123.4</v>
      </c>
      <c s="7" r="C5" t="n">
        <v>402.3</v>
      </c>
    </row>
    <row spans="1:4" r="6">
      <c s="4" r="A6" t="s">
        <v>300</v>
      </c>
      <c s="8" r="B6" t="n">
        <v>-281.6</v>
      </c>
    </row>
    <row spans="1:4" r="7">
      <c s="4" r="A7" t="s">
        <v>50</v>
      </c>
      <c s="8" r="B7" t="n">
        <v>382.7</v>
      </c>
      <c s="8" r="C7" t="n">
        <v>171.9</v>
      </c>
    </row>
    <row spans="1:4" r="8">
      <c s="4" r="A8" t="s">
        <v>301</v>
      </c>
      <c s="4" r="D8" t="s">
        <v>302</v>
      </c>
    </row>
    <row spans="1:4" r="9">
      <c s="4" r="A9" t="s">
        <v>303</v>
      </c>
      <c s="8" r="B9" t="n">
        <v>2.7</v>
      </c>
    </row>
    <row spans="1:4" r="10">
      <c s="4" r="A10" t="s">
        <v>304</v>
      </c>
      <c s="8" r="B10" t="n">
        <v>1.2</v>
      </c>
    </row>
    <row spans="1:4" r="11">
      <c s="4" r="A11" t="s">
        <v>305</v>
      </c>
    </row>
    <row spans="1:4" r="12">
      <c s="3" r="A12" t="s">
        <v>296</v>
      </c>
    </row>
    <row spans="1:4" r="13">
      <c s="4" r="A13" t="s">
        <v>306</v>
      </c>
      <c s="8" r="B13" t="n">
        <v>23.6</v>
      </c>
      <c s="8" r="C13" t="n">
        <v>30.1</v>
      </c>
    </row>
    <row spans="1:4" r="14">
      <c s="4" r="A14" t="s">
        <v>307</v>
      </c>
      <c s="6" r="B14" t="n">
        <v>0</v>
      </c>
      <c s="6" r="C14" t="n">
        <v>0</v>
      </c>
    </row>
    <row spans="1:4" r="15">
      <c s="4" r="A15" t="s">
        <v>308</v>
      </c>
      <c s="6" r="B15" t="n">
        <v>0</v>
      </c>
      <c s="6" r="C15" t="n">
        <v>0</v>
      </c>
    </row>
    <row spans="1:4" r="16">
      <c s="4" r="A16" t="s">
        <v>309</v>
      </c>
      <c s="6" r="B16" t="n">
        <v>0</v>
      </c>
      <c s="6" r="C16" t="n">
        <v>0</v>
      </c>
    </row>
    <row spans="1:4" r="17">
      <c s="4" r="A17" t="s">
        <v>310</v>
      </c>
      <c s="8" r="B17" t="n">
        <v>23.6</v>
      </c>
      <c s="8" r="C17" t="n">
        <v>30.1</v>
      </c>
    </row>
    <row spans="1:4" r="18">
      <c s="4" r="A18" t="s">
        <v>311</v>
      </c>
    </row>
    <row spans="1:4" r="19">
      <c s="3" r="A19" t="s">
        <v>296</v>
      </c>
    </row>
    <row spans="1:4" r="20">
      <c s="4" r="A20" t="s">
        <v>312</v>
      </c>
      <c s="6" r="B20" t="n">
        <v>618</v>
      </c>
      <c s="8" r="C20" t="n">
        <v>604.1</v>
      </c>
    </row>
    <row spans="1:4" r="21">
      <c s="4" r="A21" t="s">
        <v>313</v>
      </c>
    </row>
    <row spans="1:4" r="22">
      <c s="3" r="A22" t="s">
        <v>296</v>
      </c>
    </row>
    <row spans="1:4" r="23">
      <c s="4" r="A23" t="s">
        <v>299</v>
      </c>
      <c s="8" r="B23" t="n">
        <v>123.4</v>
      </c>
      <c s="8" r="C23" t="n">
        <v>402.3</v>
      </c>
    </row>
    <row spans="1:4" r="24">
      <c s="4" r="A24" t="s">
        <v>314</v>
      </c>
      <c s="8" r="B24" t="n">
        <v>0.2</v>
      </c>
    </row>
    <row spans="1:4" r="25">
      <c s="4" r="A25" t="s">
        <v>315</v>
      </c>
      <c s="8" r="B25" t="n">
        <v>2.5</v>
      </c>
    </row>
    <row spans="1:4" r="26">
      <c s="4" r="A26" t="s">
        <v>306</v>
      </c>
      <c s="6" r="B26" t="n">
        <v>0</v>
      </c>
      <c s="6" r="C26" t="n">
        <v>0</v>
      </c>
    </row>
    <row spans="1:4" r="27">
      <c s="4" r="A27" t="s">
        <v>307</v>
      </c>
      <c s="6" r="B27" t="n">
        <v>55</v>
      </c>
      <c s="8" r="C27" t="n">
        <v>54.8</v>
      </c>
    </row>
    <row spans="1:4" r="28">
      <c s="4" r="A28" t="s">
        <v>308</v>
      </c>
      <c s="8" r="B28" t="n">
        <v>2.3</v>
      </c>
      <c s="8" r="C28" t="n">
        <v>2.3</v>
      </c>
    </row>
    <row spans="1:4" r="29">
      <c s="4" r="A29" t="s">
        <v>309</v>
      </c>
      <c s="8" r="B29" t="n">
        <v>66.09999999999999</v>
      </c>
      <c s="8" r="C29" t="n">
        <v>345.2</v>
      </c>
    </row>
    <row spans="1:4" r="30">
      <c s="4" r="A30" t="s">
        <v>316</v>
      </c>
    </row>
    <row spans="1:4" r="31">
      <c s="3" r="A31" t="s">
        <v>296</v>
      </c>
    </row>
    <row spans="1:4" r="32">
      <c s="4" r="A32" t="s">
        <v>50</v>
      </c>
      <c s="9" r="B32" t="n">
        <v>600</v>
      </c>
      <c s="9" r="C32"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7</v>
      </c>
      <c s="2" r="B1" t="s">
        <v>318</v>
      </c>
      <c s="2" r="C1" t="s">
        <v>22</v>
      </c>
    </row>
    <row spans="1:3" r="2">
      <c s="3" r="A2" t="s">
        <v>319</v>
      </c>
    </row>
    <row spans="1:3" r="3">
      <c s="4" r="A3" t="s">
        <v>320</v>
      </c>
      <c s="9" r="B3" t="n">
        <v>150</v>
      </c>
      <c s="9" r="C3" t="n">
        <v>150</v>
      </c>
    </row>
    <row spans="1:3" r="4">
      <c s="4" r="A4" t="s">
        <v>321</v>
      </c>
      <c s="7" r="C4" t="n">
        <v>1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s>
  <sheetData>
    <row spans="1:4" r="1">
      <c s="1" r="A1" t="s">
        <v>322</v>
      </c>
      <c s="2" r="B1" t="s">
        <v>323</v>
      </c>
      <c s="2" r="C1" t="s">
        <v>324</v>
      </c>
      <c s="2" r="D1" t="s">
        <v>234</v>
      </c>
    </row>
    <row spans="1:4" r="2">
      <c s="3" r="A2" t="s">
        <v>325</v>
      </c>
    </row>
    <row spans="1:4" r="3">
      <c s="4" r="A3" t="s">
        <v>118</v>
      </c>
      <c s="7" r="C3" t="n">
        <v>4.1</v>
      </c>
      <c s="7" r="D3" t="n">
        <v>2.7</v>
      </c>
    </row>
    <row spans="1:4" r="4">
      <c s="4" r="A4" t="s">
        <v>326</v>
      </c>
    </row>
    <row spans="1:4" r="5">
      <c s="3" r="A5" t="s">
        <v>325</v>
      </c>
    </row>
    <row spans="1:4" r="6">
      <c s="4" r="A6" t="s">
        <v>327</v>
      </c>
      <c s="8" r="C6" t="n">
        <v>1.2</v>
      </c>
    </row>
    <row spans="1:4" r="7">
      <c s="4" r="A7" t="s">
        <v>328</v>
      </c>
    </row>
    <row spans="1:4" r="8">
      <c s="3" r="A8" t="s">
        <v>325</v>
      </c>
    </row>
    <row spans="1:4" r="9">
      <c s="4" r="A9" t="s">
        <v>327</v>
      </c>
      <c s="8" r="C9" t="n">
        <v>2.9</v>
      </c>
    </row>
    <row spans="1:4" r="10">
      <c s="4" r="A10" t="s">
        <v>329</v>
      </c>
    </row>
    <row spans="1:4" r="11">
      <c s="3" r="A11" t="s">
        <v>325</v>
      </c>
    </row>
    <row spans="1:4" r="12">
      <c s="4" r="A12" t="s">
        <v>330</v>
      </c>
      <c s="6" r="B12" t="n">
        <v>24677</v>
      </c>
    </row>
    <row spans="1:4" r="13">
      <c s="4" r="A13" t="s">
        <v>331</v>
      </c>
      <c s="6" r="B13" t="n">
        <v>3</v>
      </c>
    </row>
    <row spans="1:4" r="14">
      <c s="4" r="A14" t="s">
        <v>332</v>
      </c>
    </row>
    <row spans="1:4" r="15">
      <c s="3" r="A15" t="s">
        <v>325</v>
      </c>
    </row>
    <row spans="1:4" r="16">
      <c s="4" r="A16" t="s">
        <v>330</v>
      </c>
      <c s="6" r="B16" t="n">
        <v>29633</v>
      </c>
    </row>
    <row spans="1:4" r="17">
      <c s="4" r="A17" t="s">
        <v>333</v>
      </c>
      <c s="4" r="B17" t="s">
        <v>334</v>
      </c>
    </row>
    <row spans="1:4" r="18">
      <c s="4" r="A18" t="s">
        <v>335</v>
      </c>
      <c s="4" r="B18" t="s">
        <v>336</v>
      </c>
    </row>
    <row spans="1:4" r="19">
      <c s="4" r="A19" t="s">
        <v>337</v>
      </c>
    </row>
    <row spans="1:4" r="20">
      <c s="3" r="A20" t="s">
        <v>325</v>
      </c>
    </row>
    <row spans="1:4" r="21">
      <c s="4" r="A21" t="s">
        <v>338</v>
      </c>
      <c s="7" r="C21" t="n">
        <v>7.1</v>
      </c>
    </row>
    <row spans="1:4" r="22">
      <c s="4" r="A22" t="s">
        <v>339</v>
      </c>
    </row>
    <row spans="1:4" r="23">
      <c s="3" r="A23" t="s">
        <v>325</v>
      </c>
    </row>
    <row spans="1:4" r="24">
      <c s="4" r="A24" t="s">
        <v>340</v>
      </c>
      <c s="6" r="C24" t="n">
        <v>65000</v>
      </c>
    </row>
    <row spans="1:4" r="25">
      <c s="4" r="A25" t="s">
        <v>341</v>
      </c>
    </row>
    <row spans="1:4" r="26">
      <c s="3" r="A26" t="s">
        <v>325</v>
      </c>
    </row>
    <row spans="1:4" r="27">
      <c s="4" r="A27" t="s">
        <v>330</v>
      </c>
      <c s="6" r="B27" t="n">
        <v>67468</v>
      </c>
    </row>
    <row spans="1:4" r="28">
      <c s="4" r="A28" t="s">
        <v>333</v>
      </c>
      <c s="4" r="B28" t="s">
        <v>342</v>
      </c>
    </row>
    <row spans="1:4" r="29">
      <c s="4" r="A29" t="s">
        <v>338</v>
      </c>
      <c s="7" r="C29" t="n">
        <v>8.3000000000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v>
      </c>
      <c s="2" r="C2" t="s">
        <v>76</v>
      </c>
    </row>
    <row spans="1:3" r="3">
      <c s="3" r="A3" t="s">
        <v>187</v>
      </c>
    </row>
    <row spans="1:3" r="4">
      <c s="4" r="A4" t="s">
        <v>344</v>
      </c>
      <c s="8" r="C4" t="n">
        <v>0.4</v>
      </c>
    </row>
    <row spans="1:3" r="5">
      <c s="4" r="A5" t="s">
        <v>99</v>
      </c>
      <c s="7" r="B5" t="n">
        <v>2.8</v>
      </c>
      <c s="7" r="C5" t="n">
        <v>-1.6</v>
      </c>
    </row>
    <row spans="1:3" r="6">
      <c s="4" r="A6" t="s">
        <v>345</v>
      </c>
      <c s="8" r="B6" t="n">
        <v>0.1</v>
      </c>
      <c s="6" r="C6" t="n">
        <v>0</v>
      </c>
    </row>
    <row spans="1:3" r="7">
      <c s="4" r="A7" t="s">
        <v>346</v>
      </c>
      <c s="8" r="B7" t="n">
        <v>-2.7</v>
      </c>
      <c s="8" r="C7" t="n">
        <v>1.6</v>
      </c>
    </row>
    <row spans="1:3" r="8">
      <c s="4" r="A8" t="s">
        <v>347</v>
      </c>
      <c s="7" r="B8" t="n">
        <v>2.8</v>
      </c>
      <c s="7" r="C8" t="n">
        <v>-1.6</v>
      </c>
    </row>
    <row spans="1:3" r="9">
      <c s="3" r="A9" t="s">
        <v>348</v>
      </c>
    </row>
    <row spans="1:3" r="10">
      <c s="4" r="A10" t="s">
        <v>101</v>
      </c>
      <c s="8" r="B10" t="n">
        <v>16.5</v>
      </c>
      <c s="8" r="C10" t="n">
        <v>17.3</v>
      </c>
    </row>
    <row spans="1:3" r="11">
      <c s="4" r="A11" t="s">
        <v>349</v>
      </c>
      <c s="8" r="B11" t="n">
        <v>0.2</v>
      </c>
      <c s="6" r="C11" t="n">
        <v>0</v>
      </c>
    </row>
    <row spans="1:3" r="12">
      <c s="4" r="A12" t="s">
        <v>350</v>
      </c>
      <c s="8" r="B12" t="n">
        <v>0.3</v>
      </c>
      <c s="6" r="C12" t="n">
        <v>0</v>
      </c>
    </row>
    <row spans="1:3" r="13">
      <c s="4" r="A13" t="s">
        <v>103</v>
      </c>
      <c s="6" r="B13" t="n">
        <v>17</v>
      </c>
      <c s="8" r="C13" t="n">
        <v>17.3</v>
      </c>
    </row>
    <row spans="1:3" r="14">
      <c s="3" r="A14" t="s">
        <v>102</v>
      </c>
    </row>
    <row spans="1:3" r="15">
      <c s="4" r="A15" t="s">
        <v>101</v>
      </c>
      <c s="10" r="B15" t="n">
        <v>0.17</v>
      </c>
      <c s="10" r="C15" t="n">
        <v>-0.09</v>
      </c>
    </row>
    <row spans="1:3" r="16">
      <c s="4" r="A16" t="s">
        <v>103</v>
      </c>
      <c s="10" r="B16" t="n">
        <v>0.16</v>
      </c>
      <c s="10" r="C16" t="n">
        <v>-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51</v>
      </c>
      <c s="2" r="B1" t="s">
        <v>1</v>
      </c>
    </row>
    <row spans="1:3" r="2">
      <c s="2" r="B2" t="s">
        <v>352</v>
      </c>
      <c s="2" r="C2" t="s">
        <v>234</v>
      </c>
    </row>
    <row spans="1:3" r="3">
      <c s="3" r="A3" t="s">
        <v>353</v>
      </c>
    </row>
    <row spans="1:3" r="4">
      <c s="4" r="A4" t="s">
        <v>354</v>
      </c>
      <c s="6" r="B4" t="n">
        <v>6</v>
      </c>
    </row>
    <row spans="1:3" r="5">
      <c s="4" r="A5" t="s">
        <v>355</v>
      </c>
      <c s="7" r="B5" t="n">
        <v>16.4</v>
      </c>
      <c s="7" r="C5" t="n">
        <v>9.800000000000001</v>
      </c>
    </row>
    <row spans="1:3" r="6">
      <c s="4" r="A6" t="s">
        <v>356</v>
      </c>
      <c s="8" r="B6" t="n">
        <v>288.4</v>
      </c>
      <c s="8" r="C6" t="n">
        <v>250.9</v>
      </c>
    </row>
    <row spans="1:3" r="7">
      <c s="4" r="A7" t="s">
        <v>357</v>
      </c>
      <c s="6" r="B7" t="n">
        <v>0</v>
      </c>
      <c s="6" r="C7" t="n">
        <v>0</v>
      </c>
    </row>
    <row spans="1:3" r="8">
      <c s="4" r="A8" t="s">
        <v>83</v>
      </c>
      <c s="6" r="B8" t="n">
        <v>-2</v>
      </c>
      <c s="8" r="C8" t="n">
        <v>-1.9</v>
      </c>
    </row>
    <row spans="1:3" r="9">
      <c s="4" r="A9" t="s">
        <v>358</v>
      </c>
      <c s="8" r="B9" t="n">
        <v>52.8</v>
      </c>
      <c s="8" r="C9" t="n">
        <v>49.8</v>
      </c>
    </row>
    <row spans="1:3" r="10">
      <c s="4" r="A10" t="s">
        <v>359</v>
      </c>
      <c s="8" r="B10" t="n">
        <v>-6.1</v>
      </c>
      <c s="8" r="C10" t="n">
        <v>-12.9</v>
      </c>
    </row>
    <row spans="1:3" r="11">
      <c s="4" r="A11" t="s">
        <v>360</v>
      </c>
      <c s="8" r="B11" t="n">
        <v>-2.7</v>
      </c>
      <c s="8" r="C11" t="n">
        <v>-6.4</v>
      </c>
    </row>
    <row spans="1:3" r="12">
      <c s="4" r="A12" t="s">
        <v>118</v>
      </c>
      <c s="8" r="B12" t="n">
        <v>-4.1</v>
      </c>
      <c s="8" r="C12" t="n">
        <v>-2.7</v>
      </c>
    </row>
    <row spans="1:3" r="13">
      <c s="4" r="A13" t="s">
        <v>361</v>
      </c>
      <c s="8" r="B13" t="n">
        <v>-2.5</v>
      </c>
      <c s="6" r="C13" t="n">
        <v>-2</v>
      </c>
    </row>
    <row spans="1:3" r="14">
      <c s="4" r="A14" t="s">
        <v>88</v>
      </c>
      <c s="8" r="B14" t="n">
        <v>-0.4</v>
      </c>
      <c s="6" r="C14" t="n">
        <v>0</v>
      </c>
    </row>
    <row spans="1:3" r="15">
      <c s="4" r="A15" t="s">
        <v>362</v>
      </c>
      <c s="8" r="B15" t="n">
        <v>-0.4</v>
      </c>
      <c s="8" r="C15" t="n">
        <v>6.1</v>
      </c>
    </row>
    <row spans="1:3" r="16">
      <c s="4" r="A16" t="s">
        <v>113</v>
      </c>
      <c s="6" r="B16" t="n">
        <v>-27</v>
      </c>
      <c s="8" r="C16" t="n">
        <v>-27.4</v>
      </c>
    </row>
    <row spans="1:3" r="17">
      <c s="4" r="A17" t="s">
        <v>363</v>
      </c>
      <c s="8" r="B17" t="n">
        <v>-10.6</v>
      </c>
      <c s="8" r="C17" t="n">
        <v>-7.3</v>
      </c>
    </row>
    <row spans="1:3" r="18">
      <c s="4" r="A18" t="s">
        <v>98</v>
      </c>
      <c s="8" r="B18" t="n">
        <v>3.8</v>
      </c>
      <c s="8" r="C18" t="n">
        <v>1.2</v>
      </c>
    </row>
    <row spans="1:3" r="19">
      <c s="4" r="A19" t="s">
        <v>99</v>
      </c>
      <c s="8" r="B19" t="n">
        <v>2.8</v>
      </c>
      <c s="8" r="C19" t="n">
        <v>-1.6</v>
      </c>
    </row>
    <row spans="1:3" r="20">
      <c s="4" r="A20" t="s">
        <v>107</v>
      </c>
      <c s="6" r="B20" t="n">
        <v>0</v>
      </c>
      <c s="8" r="C20" t="n">
        <v>-0.3</v>
      </c>
    </row>
    <row spans="1:3" r="21">
      <c s="4" r="A21" t="s">
        <v>109</v>
      </c>
      <c s="8" r="B21" t="n">
        <v>2.8</v>
      </c>
      <c s="8" r="C21" t="n">
        <v>-1.9</v>
      </c>
    </row>
    <row spans="1:3" r="22">
      <c s="4" r="A22" t="s">
        <v>279</v>
      </c>
    </row>
    <row spans="1:3" r="23">
      <c s="3" r="A23" t="s">
        <v>353</v>
      </c>
    </row>
    <row spans="1:3" r="24">
      <c s="4" r="A24" t="s">
        <v>355</v>
      </c>
      <c s="8" r="B24" t="n">
        <v>9.4</v>
      </c>
      <c s="8" r="C24" t="n">
        <v>3.3</v>
      </c>
    </row>
    <row spans="1:3" r="25">
      <c s="4" r="A25" t="s">
        <v>356</v>
      </c>
      <c s="8" r="B25" t="n">
        <v>26.2</v>
      </c>
      <c s="8" r="C25" t="n">
        <v>23.8</v>
      </c>
    </row>
    <row spans="1:3" r="26">
      <c s="4" r="A26" t="s">
        <v>357</v>
      </c>
      <c s="8" r="B26" t="n">
        <v>2.3</v>
      </c>
      <c s="8" r="C26" t="n">
        <v>2.1</v>
      </c>
    </row>
    <row spans="1:3" r="27">
      <c s="4" r="A27" t="s">
        <v>358</v>
      </c>
      <c s="8" r="B27" t="n">
        <v>-7.4</v>
      </c>
      <c s="8" r="C27" t="n">
        <v>-9.199999999999999</v>
      </c>
    </row>
    <row spans="1:3" r="28">
      <c s="4" r="A28" t="s">
        <v>364</v>
      </c>
    </row>
    <row spans="1:3" r="29">
      <c s="3" r="A29" t="s">
        <v>353</v>
      </c>
    </row>
    <row spans="1:3" r="30">
      <c s="4" r="A30" t="s">
        <v>356</v>
      </c>
      <c s="8" r="B30" t="n">
        <v>2.3</v>
      </c>
      <c s="6" r="C30" t="n">
        <v>2</v>
      </c>
    </row>
    <row spans="1:3" r="31">
      <c s="4" r="A31" t="s">
        <v>357</v>
      </c>
      <c s="8" r="B31" t="n">
        <v>0.3</v>
      </c>
      <c s="8" r="C31" t="n">
        <v>0.2</v>
      </c>
    </row>
    <row spans="1:3" r="32">
      <c s="4" r="A32" t="s">
        <v>365</v>
      </c>
    </row>
    <row spans="1:3" r="33">
      <c s="3" r="A33" t="s">
        <v>353</v>
      </c>
    </row>
    <row spans="1:3" r="34">
      <c s="4" r="A34" t="s">
        <v>356</v>
      </c>
      <c s="6" r="B34" t="n">
        <v>9</v>
      </c>
      <c s="8" r="C34" t="n">
        <v>5.8</v>
      </c>
    </row>
    <row spans="1:3" r="35">
      <c s="4" r="A35" t="s">
        <v>357</v>
      </c>
      <c s="6" r="B35" t="n">
        <v>1</v>
      </c>
      <c s="6" r="C35" t="n">
        <v>1</v>
      </c>
    </row>
    <row spans="1:3" r="36">
      <c s="4" r="A36" t="s">
        <v>366</v>
      </c>
    </row>
    <row spans="1:3" r="37">
      <c s="3" r="A37" t="s">
        <v>353</v>
      </c>
    </row>
    <row spans="1:3" r="38">
      <c s="4" r="A38" t="s">
        <v>356</v>
      </c>
      <c s="8" r="B38" t="n">
        <v>14.3</v>
      </c>
      <c s="8" r="C38" t="n">
        <v>15.3</v>
      </c>
    </row>
    <row spans="1:3" r="39">
      <c s="4" r="A39" t="s">
        <v>357</v>
      </c>
      <c s="6" r="B39" t="n">
        <v>1</v>
      </c>
      <c s="8" r="C39" t="n">
        <v>0.9</v>
      </c>
    </row>
    <row spans="1:3" r="40">
      <c s="4" r="A40" t="s">
        <v>367</v>
      </c>
    </row>
    <row spans="1:3" r="41">
      <c s="3" r="A41" t="s">
        <v>353</v>
      </c>
    </row>
    <row spans="1:3" r="42">
      <c s="4" r="A42" t="s">
        <v>356</v>
      </c>
      <c s="8" r="B42" t="n">
        <v>0.6</v>
      </c>
      <c s="8" r="C42" t="n">
        <v>0.7</v>
      </c>
    </row>
    <row spans="1:3" r="43">
      <c s="4" r="A43" t="s">
        <v>280</v>
      </c>
    </row>
    <row spans="1:3" r="44">
      <c s="3" r="A44" t="s">
        <v>353</v>
      </c>
    </row>
    <row spans="1:3" r="45">
      <c s="4" r="A45" t="s">
        <v>355</v>
      </c>
      <c s="8" r="B45" t="n">
        <v>3.3</v>
      </c>
      <c s="8" r="C45" t="n">
        <v>3.6</v>
      </c>
    </row>
    <row spans="1:3" r="46">
      <c s="4" r="A46" t="s">
        <v>356</v>
      </c>
      <c s="8" r="B46" t="n">
        <v>86.5</v>
      </c>
      <c s="6" r="C46" t="n">
        <v>86</v>
      </c>
    </row>
    <row spans="1:3" r="47">
      <c s="4" r="A47" t="s">
        <v>358</v>
      </c>
      <c s="8" r="B47" t="n">
        <v>34.3</v>
      </c>
      <c s="8" r="C47" t="n">
        <v>30.4</v>
      </c>
    </row>
    <row spans="1:3" r="48">
      <c s="4" r="A48" t="s">
        <v>368</v>
      </c>
    </row>
    <row spans="1:3" r="49">
      <c s="3" r="A49" t="s">
        <v>353</v>
      </c>
    </row>
    <row spans="1:3" r="50">
      <c s="4" r="A50" t="s">
        <v>356</v>
      </c>
      <c s="8" r="B50" t="n">
        <v>19.9</v>
      </c>
      <c s="8" r="C50" t="n">
        <v>17.5</v>
      </c>
    </row>
    <row spans="1:3" r="51">
      <c s="4" r="A51" t="s">
        <v>369</v>
      </c>
    </row>
    <row spans="1:3" r="52">
      <c s="3" r="A52" t="s">
        <v>353</v>
      </c>
    </row>
    <row spans="1:3" r="53">
      <c s="4" r="A53" t="s">
        <v>356</v>
      </c>
      <c s="8" r="B53" t="n">
        <v>12.7</v>
      </c>
      <c s="8" r="C53" t="n">
        <v>13.2</v>
      </c>
    </row>
    <row spans="1:3" r="54">
      <c s="4" r="A54" t="s">
        <v>370</v>
      </c>
    </row>
    <row spans="1:3" r="55">
      <c s="3" r="A55" t="s">
        <v>353</v>
      </c>
    </row>
    <row spans="1:3" r="56">
      <c s="4" r="A56" t="s">
        <v>356</v>
      </c>
      <c s="6" r="B56" t="n">
        <v>13</v>
      </c>
      <c s="8" r="C56" t="n">
        <v>13.7</v>
      </c>
    </row>
    <row spans="1:3" r="57">
      <c s="4" r="A57" t="s">
        <v>371</v>
      </c>
    </row>
    <row spans="1:3" r="58">
      <c s="3" r="A58" t="s">
        <v>353</v>
      </c>
    </row>
    <row spans="1:3" r="59">
      <c s="4" r="A59" t="s">
        <v>356</v>
      </c>
      <c s="8" r="B59" t="n">
        <v>20.3</v>
      </c>
      <c s="8" r="C59" t="n">
        <v>20.3</v>
      </c>
    </row>
    <row spans="1:3" r="60">
      <c s="4" r="A60" t="s">
        <v>372</v>
      </c>
    </row>
    <row spans="1:3" r="61">
      <c s="3" r="A61" t="s">
        <v>353</v>
      </c>
    </row>
    <row spans="1:3" r="62">
      <c s="4" r="A62" t="s">
        <v>356</v>
      </c>
      <c s="8" r="B62" t="n">
        <v>10.6</v>
      </c>
      <c s="8" r="C62" t="n">
        <v>12.1</v>
      </c>
    </row>
    <row spans="1:3" r="63">
      <c s="4" r="A63" t="s">
        <v>373</v>
      </c>
    </row>
    <row spans="1:3" r="64">
      <c s="3" r="A64" t="s">
        <v>353</v>
      </c>
    </row>
    <row spans="1:3" r="65">
      <c s="4" r="A65" t="s">
        <v>356</v>
      </c>
      <c s="8" r="B65" t="n">
        <v>9.800000000000001</v>
      </c>
      <c s="8" r="C65" t="n">
        <v>9.199999999999999</v>
      </c>
    </row>
    <row spans="1:3" r="66">
      <c s="4" r="A66" t="s">
        <v>374</v>
      </c>
    </row>
    <row spans="1:3" r="67">
      <c s="3" r="A67" t="s">
        <v>353</v>
      </c>
    </row>
    <row spans="1:3" r="68">
      <c s="4" r="A68" t="s">
        <v>356</v>
      </c>
      <c s="8" r="B68" t="n">
        <v>0.2</v>
      </c>
      <c s="6" r="C68" t="n">
        <v>0</v>
      </c>
    </row>
    <row spans="1:3" r="69">
      <c s="4" r="A69" t="s">
        <v>281</v>
      </c>
    </row>
    <row spans="1:3" r="70">
      <c s="3" r="A70" t="s">
        <v>353</v>
      </c>
    </row>
    <row spans="1:3" r="71">
      <c s="4" r="A71" t="s">
        <v>355</v>
      </c>
      <c s="8" r="B71" t="n">
        <v>1.9</v>
      </c>
      <c s="8" r="C71" t="n">
        <v>1.6</v>
      </c>
    </row>
    <row spans="1:3" r="72">
      <c s="4" r="A72" t="s">
        <v>356</v>
      </c>
      <c s="8" r="B72" t="n">
        <v>49.4</v>
      </c>
      <c s="8" r="C72" t="n">
        <v>45.4</v>
      </c>
    </row>
    <row spans="1:3" r="73">
      <c s="4" r="A73" t="s">
        <v>357</v>
      </c>
      <c s="8" r="B73" t="n">
        <v>0.3</v>
      </c>
      <c s="8" r="C73" t="n">
        <v>0.2</v>
      </c>
    </row>
    <row spans="1:3" r="74">
      <c s="4" r="A74" t="s">
        <v>358</v>
      </c>
      <c s="8" r="B74" t="n">
        <v>12.1</v>
      </c>
      <c s="8" r="C74" t="n">
        <v>10.1</v>
      </c>
    </row>
    <row spans="1:3" r="75">
      <c s="4" r="A75" t="s">
        <v>282</v>
      </c>
    </row>
    <row spans="1:3" r="76">
      <c s="3" r="A76" t="s">
        <v>353</v>
      </c>
    </row>
    <row spans="1:3" r="77">
      <c s="4" r="A77" t="s">
        <v>355</v>
      </c>
      <c s="8" r="B77" t="n">
        <v>1.2</v>
      </c>
      <c s="8" r="C77" t="n">
        <v>1.2</v>
      </c>
    </row>
    <row spans="1:3" r="78">
      <c s="4" r="A78" t="s">
        <v>356</v>
      </c>
      <c s="8" r="B78" t="n">
        <v>122.1</v>
      </c>
      <c s="8" r="C78" t="n">
        <v>91.90000000000001</v>
      </c>
    </row>
    <row spans="1:3" r="79">
      <c s="4" r="A79" t="s">
        <v>358</v>
      </c>
      <c s="6" r="B79" t="n">
        <v>15</v>
      </c>
      <c s="6" r="C79" t="n">
        <v>20</v>
      </c>
    </row>
    <row spans="1:3" r="80">
      <c s="4" r="A80" t="s">
        <v>375</v>
      </c>
    </row>
    <row spans="1:3" r="81">
      <c s="3" r="A81" t="s">
        <v>353</v>
      </c>
    </row>
    <row spans="1:3" r="82">
      <c s="4" r="A82" t="s">
        <v>355</v>
      </c>
      <c s="8" r="B82" t="n">
        <v>0.2</v>
      </c>
      <c s="8" r="C82" t="n">
        <v>0.1</v>
      </c>
    </row>
    <row spans="1:3" r="83">
      <c s="4" r="A83" t="s">
        <v>356</v>
      </c>
      <c s="6" r="B83" t="n">
        <v>4</v>
      </c>
      <c s="8" r="C83" t="n">
        <v>3.6</v>
      </c>
    </row>
    <row spans="1:3" r="84">
      <c s="4" r="A84" t="s">
        <v>357</v>
      </c>
      <c s="8" r="B84" t="n">
        <v>0.9</v>
      </c>
      <c s="8" r="C84" t="n">
        <v>0.8</v>
      </c>
    </row>
    <row spans="1:3" r="85">
      <c s="4" r="A85" t="s">
        <v>358</v>
      </c>
      <c s="8" r="B85" t="n">
        <v>0.8</v>
      </c>
      <c s="8" r="C85" t="n">
        <v>0.4</v>
      </c>
    </row>
    <row spans="1:3" r="86">
      <c s="4" r="A86" t="s">
        <v>83</v>
      </c>
    </row>
    <row spans="1:3" r="87">
      <c s="3" r="A87" t="s">
        <v>353</v>
      </c>
    </row>
    <row spans="1:3" r="88">
      <c s="4" r="A88" t="s">
        <v>355</v>
      </c>
      <c s="8" r="B88" t="n">
        <v>0.4</v>
      </c>
      <c s="6" r="C88" t="n">
        <v>0</v>
      </c>
    </row>
    <row spans="1:3" r="89">
      <c s="4" r="A89" t="s">
        <v>356</v>
      </c>
      <c s="8" r="B89" t="n">
        <v>0.2</v>
      </c>
      <c s="8" r="C89" t="n">
        <v>0.2</v>
      </c>
    </row>
    <row spans="1:3" r="90">
      <c s="4" r="A90" t="s">
        <v>376</v>
      </c>
    </row>
    <row spans="1:3" r="91">
      <c s="3" r="A91" t="s">
        <v>353</v>
      </c>
    </row>
    <row spans="1:3" r="92">
      <c s="4" r="A92" t="s">
        <v>357</v>
      </c>
      <c s="8" r="B92" t="n">
        <v>-3.5</v>
      </c>
      <c s="8" r="C92" t="n">
        <v>-3.1</v>
      </c>
    </row>
    <row spans="1:3" r="93">
      <c s="4" r="A93" t="s">
        <v>377</v>
      </c>
    </row>
    <row spans="1:3" r="94">
      <c s="3" r="A94" t="s">
        <v>353</v>
      </c>
    </row>
    <row spans="1:3" r="95">
      <c s="4" r="A95" t="s">
        <v>356</v>
      </c>
      <c s="8" r="B95" t="n">
        <v>47.5</v>
      </c>
      <c s="8" r="C95" t="n">
        <v>49.6</v>
      </c>
    </row>
    <row spans="1:3" r="96">
      <c s="4" r="A96" t="s">
        <v>378</v>
      </c>
    </row>
    <row spans="1:3" r="97">
      <c s="3" r="A97" t="s">
        <v>353</v>
      </c>
    </row>
    <row spans="1:3" r="98">
      <c s="4" r="A98" t="s">
        <v>356</v>
      </c>
      <c s="8" r="B98" t="n">
        <v>50.4</v>
      </c>
      <c s="8" r="C98" t="n">
        <v>21.5</v>
      </c>
    </row>
    <row spans="1:3" r="99">
      <c s="4" r="A99" t="s">
        <v>379</v>
      </c>
    </row>
    <row spans="1:3" r="100">
      <c s="3" r="A100" t="s">
        <v>353</v>
      </c>
    </row>
    <row spans="1:3" r="101">
      <c s="4" r="A101" t="s">
        <v>356</v>
      </c>
      <c s="8" r="B101" t="n">
        <v>26.7</v>
      </c>
      <c s="6" r="C101" t="n">
        <v>30</v>
      </c>
    </row>
    <row spans="1:3" r="102">
      <c s="4" r="A102" t="s">
        <v>380</v>
      </c>
    </row>
    <row spans="1:3" r="103">
      <c s="3" r="A103" t="s">
        <v>353</v>
      </c>
    </row>
    <row spans="1:3" r="104">
      <c s="4" r="A104" t="s">
        <v>356</v>
      </c>
      <c s="7" r="B104" t="n">
        <v>-2.5</v>
      </c>
      <c s="7" r="C104" t="n">
        <v>-9.1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1</v>
      </c>
      <c s="2" r="B1" t="s">
        <v>1</v>
      </c>
    </row>
    <row spans="1:3" r="2">
      <c s="2" r="B2" t="s">
        <v>2</v>
      </c>
      <c s="2" r="C2" t="s">
        <v>76</v>
      </c>
    </row>
    <row spans="1:3" r="3">
      <c s="3" r="A3" t="s">
        <v>382</v>
      </c>
    </row>
    <row spans="1:3" r="4">
      <c s="4" r="A4" t="s">
        <v>94</v>
      </c>
      <c s="7" r="B4" t="n">
        <v>3.8</v>
      </c>
      <c s="9" r="C4" t="n">
        <v>3</v>
      </c>
    </row>
    <row spans="1:3" r="5">
      <c s="4" r="A5" t="s">
        <v>280</v>
      </c>
    </row>
    <row spans="1:3" r="6">
      <c s="3" r="A6" t="s">
        <v>382</v>
      </c>
    </row>
    <row spans="1:3" r="7">
      <c s="4" r="A7" t="s">
        <v>94</v>
      </c>
      <c s="8" r="B7" t="n">
        <v>4.1</v>
      </c>
      <c s="8" r="C7" t="n">
        <v>2.6</v>
      </c>
    </row>
    <row spans="1:3" r="8">
      <c s="4" r="A8" t="s">
        <v>375</v>
      </c>
    </row>
    <row spans="1:3" r="9">
      <c s="3" r="A9" t="s">
        <v>382</v>
      </c>
    </row>
    <row spans="1:3" r="10">
      <c s="4" r="A10" t="s">
        <v>94</v>
      </c>
      <c s="7" r="B10" t="n">
        <v>-0.3</v>
      </c>
      <c s="7" r="C10"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26.2</v>
      </c>
      <c s="7" r="C4" t="n">
        <v>23.8</v>
      </c>
    </row>
    <row spans="1:3" r="5">
      <c s="4" r="A5" t="s">
        <v>79</v>
      </c>
      <c s="8" r="B5" t="n">
        <v>86.5</v>
      </c>
      <c s="6" r="C5" t="n">
        <v>86</v>
      </c>
    </row>
    <row spans="1:3" r="6">
      <c s="4" r="A6" t="s">
        <v>80</v>
      </c>
      <c s="8" r="B6" t="n">
        <v>49.4</v>
      </c>
      <c s="8" r="C6" t="n">
        <v>45.4</v>
      </c>
    </row>
    <row spans="1:3" r="7">
      <c s="4" r="A7" t="s">
        <v>81</v>
      </c>
      <c s="8" r="B7" t="n">
        <v>122.1</v>
      </c>
      <c s="8" r="C7" t="n">
        <v>91.90000000000001</v>
      </c>
    </row>
    <row spans="1:3" r="8">
      <c s="4" r="A8" t="s">
        <v>82</v>
      </c>
      <c s="6" r="B8" t="n">
        <v>4</v>
      </c>
      <c s="8" r="C8" t="n">
        <v>3.6</v>
      </c>
    </row>
    <row spans="1:3" r="9">
      <c s="4" r="A9" t="s">
        <v>83</v>
      </c>
      <c s="8" r="B9" t="n">
        <v>0.2</v>
      </c>
      <c s="8" r="C9" t="n">
        <v>0.2</v>
      </c>
    </row>
    <row spans="1:3" r="10">
      <c s="4" r="A10" t="s">
        <v>84</v>
      </c>
      <c s="8" r="B10" t="n">
        <v>288.4</v>
      </c>
      <c s="8" r="C10" t="n">
        <v>250.9</v>
      </c>
    </row>
    <row spans="1:3" r="11">
      <c s="3" r="A11" t="s">
        <v>85</v>
      </c>
    </row>
    <row spans="1:3" r="12">
      <c s="4" r="A12" t="s">
        <v>78</v>
      </c>
      <c s="8" r="B12" t="n">
        <v>35.6</v>
      </c>
      <c s="8" r="C12" t="n">
        <v>36.2</v>
      </c>
    </row>
    <row spans="1:3" r="13">
      <c s="4" r="A13" t="s">
        <v>79</v>
      </c>
      <c s="6" r="B13" t="n">
        <v>61</v>
      </c>
      <c s="8" r="C13" t="n">
        <v>61.1</v>
      </c>
    </row>
    <row spans="1:3" r="14">
      <c s="4" r="A14" t="s">
        <v>80</v>
      </c>
      <c s="8" r="B14" t="n">
        <v>34.6</v>
      </c>
      <c s="8" r="C14" t="n">
        <v>32.6</v>
      </c>
    </row>
    <row spans="1:3" r="15">
      <c s="4" r="A15" t="s">
        <v>81</v>
      </c>
      <c s="8" r="B15" t="n">
        <v>109.4</v>
      </c>
      <c s="8" r="C15" t="n">
        <v>82.2</v>
      </c>
    </row>
    <row spans="1:3" r="16">
      <c s="4" r="A16" t="s">
        <v>82</v>
      </c>
      <c s="8" r="B16" t="n">
        <v>3.9</v>
      </c>
      <c s="8" r="C16" t="n">
        <v>3.8</v>
      </c>
    </row>
    <row spans="1:3" r="17">
      <c s="4" r="A17" t="s">
        <v>83</v>
      </c>
      <c s="8" r="B17" t="n">
        <v>0.6</v>
      </c>
      <c s="6" r="C17" t="n">
        <v>1</v>
      </c>
    </row>
    <row spans="1:3" r="18">
      <c s="4" r="A18" t="s">
        <v>86</v>
      </c>
      <c s="8" r="B18" t="n">
        <v>23.1</v>
      </c>
      <c s="8" r="C18" t="n">
        <v>21.5</v>
      </c>
    </row>
    <row spans="1:3" r="19">
      <c s="4" r="A19" t="s">
        <v>87</v>
      </c>
      <c s="8" r="B19" t="n">
        <v>10.8</v>
      </c>
      <c s="8" r="C19" t="n">
        <v>10.2</v>
      </c>
    </row>
    <row spans="1:3" r="20">
      <c s="4" r="A20" t="s">
        <v>88</v>
      </c>
      <c s="8" r="B20" t="n">
        <v>0.4</v>
      </c>
      <c s="6" r="C20" t="n">
        <v>0</v>
      </c>
    </row>
    <row spans="1:3" r="21">
      <c s="4" r="A21" t="s">
        <v>89</v>
      </c>
      <c s="8" r="B21" t="n">
        <v>2.7</v>
      </c>
      <c s="8" r="C21" t="n">
        <v>6.4</v>
      </c>
    </row>
    <row spans="1:3" r="22">
      <c s="4" r="A22" t="s">
        <v>90</v>
      </c>
      <c s="8" r="B22" t="n">
        <v>6.3</v>
      </c>
      <c s="8" r="C22" t="n">
        <v>-4.1</v>
      </c>
    </row>
    <row spans="1:3" r="23">
      <c s="3" r="A23" t="s">
        <v>91</v>
      </c>
    </row>
    <row spans="1:3" r="24">
      <c s="4" r="A24" t="s">
        <v>92</v>
      </c>
      <c s="6" r="B24" t="n">
        <v>0</v>
      </c>
      <c s="8" r="C24" t="n">
        <v>0.2</v>
      </c>
    </row>
    <row spans="1:3" r="25">
      <c s="4" r="A25" t="s">
        <v>93</v>
      </c>
      <c s="8" r="B25" t="n">
        <v>-10.6</v>
      </c>
      <c s="8" r="C25" t="n">
        <v>-7.5</v>
      </c>
    </row>
    <row spans="1:3" r="26">
      <c s="4" r="A26" t="s">
        <v>94</v>
      </c>
      <c s="8" r="B26" t="n">
        <v>3.8</v>
      </c>
      <c s="6" r="C26" t="n">
        <v>3</v>
      </c>
    </row>
    <row spans="1:3" r="27">
      <c s="4" r="A27" t="s">
        <v>95</v>
      </c>
      <c s="8" r="B27" t="n">
        <v>-0.5</v>
      </c>
      <c s="8" r="C27" t="n">
        <v>5.6</v>
      </c>
    </row>
    <row spans="1:3" r="28">
      <c s="4" r="A28" t="s">
        <v>96</v>
      </c>
      <c s="8" r="B28" t="n">
        <v>-7.3</v>
      </c>
      <c s="8" r="C28" t="n">
        <v>1.3</v>
      </c>
    </row>
    <row spans="1:3" r="29">
      <c s="4" r="A29" t="s">
        <v>97</v>
      </c>
      <c s="6" r="B29" t="n">
        <v>-1</v>
      </c>
      <c s="8" r="C29" t="n">
        <v>-2.8</v>
      </c>
    </row>
    <row spans="1:3" r="30">
      <c s="4" r="A30" t="s">
        <v>98</v>
      </c>
      <c s="8" r="B30" t="n">
        <v>3.8</v>
      </c>
      <c s="8" r="C30" t="n">
        <v>1.2</v>
      </c>
    </row>
    <row spans="1:3" r="31">
      <c s="4" r="A31" t="s">
        <v>99</v>
      </c>
      <c s="7" r="B31" t="n">
        <v>2.8</v>
      </c>
      <c s="7" r="C31" t="n">
        <v>-1.6</v>
      </c>
    </row>
    <row spans="1:3" r="32">
      <c s="3" r="A32" t="s">
        <v>100</v>
      </c>
    </row>
    <row spans="1:3" r="33">
      <c s="4" r="A33" t="s">
        <v>101</v>
      </c>
      <c s="10" r="B33" t="n">
        <v>0.17</v>
      </c>
      <c s="10" r="C33" t="n">
        <v>-0.09</v>
      </c>
    </row>
    <row spans="1:3" r="34">
      <c s="3" r="A34" t="s">
        <v>102</v>
      </c>
    </row>
    <row spans="1:3" r="35">
      <c s="4" r="A35" t="s">
        <v>103</v>
      </c>
      <c s="10" r="B35" t="n">
        <v>0.16</v>
      </c>
      <c s="10" r="C35" t="n">
        <v>-0.09</v>
      </c>
    </row>
    <row spans="1:3" r="36">
      <c s="3" r="A36" t="s">
        <v>104</v>
      </c>
    </row>
    <row spans="1:3" r="37">
      <c s="4" r="A37" t="s">
        <v>101</v>
      </c>
      <c s="8" r="B37" t="n">
        <v>16.5</v>
      </c>
      <c s="8" r="C37" t="n">
        <v>17.3</v>
      </c>
    </row>
    <row spans="1:3" r="38">
      <c s="4" r="A38" t="s">
        <v>105</v>
      </c>
      <c s="6" r="B38" t="n">
        <v>17</v>
      </c>
      <c s="8" r="C38" t="n">
        <v>17.3</v>
      </c>
    </row>
    <row spans="1:3" r="39">
      <c s="3" r="A39" t="s">
        <v>106</v>
      </c>
    </row>
    <row spans="1:3" r="40">
      <c s="4" r="A40" t="s">
        <v>107</v>
      </c>
      <c s="9" r="B40" t="n">
        <v>0</v>
      </c>
      <c s="7" r="C40" t="n">
        <v>-0.3</v>
      </c>
    </row>
    <row spans="1:3" r="41">
      <c s="4" r="A41" t="s">
        <v>108</v>
      </c>
      <c s="6" r="B41" t="n">
        <v>0</v>
      </c>
      <c s="8" r="C41" t="n">
        <v>-0.3</v>
      </c>
    </row>
    <row spans="1:3" r="42">
      <c s="4" r="A42" t="s">
        <v>109</v>
      </c>
      <c s="7" r="B42" t="n">
        <v>2.8</v>
      </c>
      <c s="7" r="C42" t="n">
        <v>-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3</v>
      </c>
      <c s="2" r="B1" t="s">
        <v>1</v>
      </c>
    </row>
    <row spans="1:4" r="2">
      <c s="2" r="B2" t="s">
        <v>2</v>
      </c>
      <c s="2" r="C2" t="s">
        <v>76</v>
      </c>
      <c s="2" r="D2" t="s">
        <v>22</v>
      </c>
    </row>
    <row spans="1:4" r="3">
      <c s="3" r="A3" t="s">
        <v>384</v>
      </c>
    </row>
    <row spans="1:4" r="4">
      <c s="4" r="A4" t="s">
        <v>36</v>
      </c>
      <c s="7" r="B4" t="n">
        <v>2238.3</v>
      </c>
      <c s="7" r="D4" t="n">
        <v>2277.4</v>
      </c>
    </row>
    <row spans="1:4" r="5">
      <c s="4" r="A5" t="s">
        <v>385</v>
      </c>
      <c s="8" r="B5" t="n">
        <v>16.4</v>
      </c>
      <c s="7" r="C5" t="n">
        <v>9.800000000000001</v>
      </c>
    </row>
    <row spans="1:4" r="6">
      <c s="4" r="A6" t="s">
        <v>279</v>
      </c>
    </row>
    <row spans="1:4" r="7">
      <c s="3" r="A7" t="s">
        <v>384</v>
      </c>
    </row>
    <row spans="1:4" r="8">
      <c s="4" r="A8" t="s">
        <v>36</v>
      </c>
      <c s="8" r="B8" t="n">
        <v>416.8</v>
      </c>
      <c s="8" r="D8" t="n">
        <v>437.1</v>
      </c>
    </row>
    <row spans="1:4" r="9">
      <c s="4" r="A9" t="s">
        <v>385</v>
      </c>
      <c s="8" r="B9" t="n">
        <v>9.4</v>
      </c>
      <c s="8" r="C9" t="n">
        <v>3.3</v>
      </c>
    </row>
    <row spans="1:4" r="10">
      <c s="4" r="A10" t="s">
        <v>280</v>
      </c>
    </row>
    <row spans="1:4" r="11">
      <c s="3" r="A11" t="s">
        <v>384</v>
      </c>
    </row>
    <row spans="1:4" r="12">
      <c s="4" r="A12" t="s">
        <v>36</v>
      </c>
      <c s="8" r="B12" t="n">
        <v>625.9</v>
      </c>
      <c s="8" r="D12" t="n">
        <v>631.3</v>
      </c>
    </row>
    <row spans="1:4" r="13">
      <c s="4" r="A13" t="s">
        <v>385</v>
      </c>
      <c s="8" r="B13" t="n">
        <v>3.3</v>
      </c>
      <c s="8" r="C13" t="n">
        <v>3.6</v>
      </c>
    </row>
    <row spans="1:4" r="14">
      <c s="4" r="A14" t="s">
        <v>281</v>
      </c>
    </row>
    <row spans="1:4" r="15">
      <c s="3" r="A15" t="s">
        <v>384</v>
      </c>
    </row>
    <row spans="1:4" r="16">
      <c s="4" r="A16" t="s">
        <v>36</v>
      </c>
      <c s="8" r="B16" t="n">
        <v>204.6</v>
      </c>
      <c s="8" r="D16" t="n">
        <v>202.4</v>
      </c>
    </row>
    <row spans="1:4" r="17">
      <c s="4" r="A17" t="s">
        <v>385</v>
      </c>
      <c s="8" r="B17" t="n">
        <v>1.9</v>
      </c>
      <c s="8" r="C17" t="n">
        <v>1.6</v>
      </c>
    </row>
    <row spans="1:4" r="18">
      <c s="4" r="A18" t="s">
        <v>282</v>
      </c>
    </row>
    <row spans="1:4" r="19">
      <c s="3" r="A19" t="s">
        <v>384</v>
      </c>
    </row>
    <row spans="1:4" r="20">
      <c s="4" r="A20" t="s">
        <v>36</v>
      </c>
      <c s="8" r="B20" t="n">
        <v>946.7</v>
      </c>
      <c s="8" r="D20" t="n">
        <v>947.1</v>
      </c>
    </row>
    <row spans="1:4" r="21">
      <c s="4" r="A21" t="s">
        <v>385</v>
      </c>
      <c s="8" r="B21" t="n">
        <v>1.2</v>
      </c>
      <c s="8" r="C21" t="n">
        <v>1.2</v>
      </c>
    </row>
    <row spans="1:4" r="22">
      <c s="4" r="A22" t="s">
        <v>375</v>
      </c>
    </row>
    <row spans="1:4" r="23">
      <c s="3" r="A23" t="s">
        <v>384</v>
      </c>
    </row>
    <row spans="1:4" r="24">
      <c s="4" r="A24" t="s">
        <v>36</v>
      </c>
      <c s="8" r="B24" t="n">
        <v>10.4</v>
      </c>
      <c s="8" r="D24" t="n">
        <v>12.2</v>
      </c>
    </row>
    <row spans="1:4" r="25">
      <c s="4" r="A25" t="s">
        <v>385</v>
      </c>
      <c s="8" r="B25" t="n">
        <v>0.2</v>
      </c>
      <c s="8" r="C25" t="n">
        <v>0.1</v>
      </c>
    </row>
    <row spans="1:4" r="26">
      <c s="4" r="A26" t="s">
        <v>83</v>
      </c>
    </row>
    <row spans="1:4" r="27">
      <c s="3" r="A27" t="s">
        <v>384</v>
      </c>
    </row>
    <row spans="1:4" r="28">
      <c s="4" r="A28" t="s">
        <v>36</v>
      </c>
      <c s="8" r="B28" t="n">
        <v>33.9</v>
      </c>
      <c s="7" r="D28" t="n">
        <v>47.3</v>
      </c>
    </row>
    <row spans="1:4" r="29">
      <c s="4" r="A29" t="s">
        <v>385</v>
      </c>
      <c s="7" r="B29" t="n">
        <v>0.4</v>
      </c>
      <c s="9" r="C2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6</v>
      </c>
    </row>
    <row spans="1:3" r="3">
      <c s="3" r="A3" t="s">
        <v>111</v>
      </c>
    </row>
    <row spans="1:3" r="4">
      <c s="4" r="A4" t="s">
        <v>99</v>
      </c>
      <c s="7" r="B4" t="n">
        <v>2.8</v>
      </c>
      <c s="7" r="C4" t="n">
        <v>-1.6</v>
      </c>
    </row>
    <row spans="1:3" r="5">
      <c s="3" r="A5" t="s">
        <v>112</v>
      </c>
    </row>
    <row spans="1:3" r="6">
      <c s="4" r="A6" t="s">
        <v>113</v>
      </c>
      <c s="6" r="B6" t="n">
        <v>27</v>
      </c>
      <c s="8" r="C6" t="n">
        <v>27.4</v>
      </c>
    </row>
    <row spans="1:3" r="7">
      <c s="4" r="A7" t="s">
        <v>114</v>
      </c>
      <c s="8" r="B7" t="n">
        <v>3.7</v>
      </c>
      <c s="8" r="C7" t="n">
        <v>0.7</v>
      </c>
    </row>
    <row spans="1:3" r="8">
      <c s="4" r="A8" t="s">
        <v>89</v>
      </c>
      <c s="8" r="B8" t="n">
        <v>2.7</v>
      </c>
      <c s="8" r="C8" t="n">
        <v>6.4</v>
      </c>
    </row>
    <row spans="1:3" r="9">
      <c s="4" r="A9" t="s">
        <v>115</v>
      </c>
      <c s="6" r="B9" t="n">
        <v>0</v>
      </c>
      <c s="8" r="C9" t="n">
        <v>-5.8</v>
      </c>
    </row>
    <row spans="1:3" r="10">
      <c s="4" r="A10" t="s">
        <v>116</v>
      </c>
      <c s="6" r="B10" t="n">
        <v>4</v>
      </c>
      <c s="8" r="C10" t="n">
        <v>3.5</v>
      </c>
    </row>
    <row spans="1:3" r="11">
      <c s="4" r="A11" t="s">
        <v>117</v>
      </c>
      <c s="8" r="B11" t="n">
        <v>-19.7</v>
      </c>
      <c s="6" r="C11" t="n">
        <v>0</v>
      </c>
    </row>
    <row spans="1:3" r="12">
      <c s="4" r="A12" t="s">
        <v>94</v>
      </c>
      <c s="8" r="B12" t="n">
        <v>-3.8</v>
      </c>
      <c s="6" r="C12" t="n">
        <v>-3</v>
      </c>
    </row>
    <row spans="1:3" r="13">
      <c s="4" r="A13" t="s">
        <v>118</v>
      </c>
      <c s="8" r="B13" t="n">
        <v>4.1</v>
      </c>
      <c s="8" r="C13" t="n">
        <v>2.7</v>
      </c>
    </row>
    <row spans="1:3" r="14">
      <c s="4" r="A14" t="s">
        <v>119</v>
      </c>
      <c s="6" r="B14" t="n">
        <v>0</v>
      </c>
      <c s="8" r="C14" t="n">
        <v>-0.4</v>
      </c>
    </row>
    <row spans="1:3" r="15">
      <c s="4" r="A15" t="s">
        <v>120</v>
      </c>
      <c s="8" r="B15" t="n">
        <v>0.7</v>
      </c>
      <c s="8" r="C15" t="n">
        <v>0.5</v>
      </c>
    </row>
    <row spans="1:3" r="16">
      <c s="3" r="A16" t="s">
        <v>121</v>
      </c>
    </row>
    <row spans="1:3" r="17">
      <c s="4" r="A17" t="s">
        <v>29</v>
      </c>
      <c s="8" r="B17" t="n">
        <v>0.3</v>
      </c>
      <c s="8" r="C17" t="n">
        <v>-9.300000000000001</v>
      </c>
    </row>
    <row spans="1:3" r="18">
      <c s="4" r="A18" t="s">
        <v>122</v>
      </c>
      <c s="8" r="B18" t="n">
        <v>-4.2</v>
      </c>
      <c s="8" r="C18" t="n">
        <v>-4.8</v>
      </c>
    </row>
    <row spans="1:3" r="19">
      <c s="4" r="A19" t="s">
        <v>123</v>
      </c>
      <c s="8" r="B19" t="n">
        <v>-5.7</v>
      </c>
      <c s="6" r="C19" t="n">
        <v>16</v>
      </c>
    </row>
    <row spans="1:3" r="20">
      <c s="4" r="A20" t="s">
        <v>124</v>
      </c>
      <c s="8" r="B20" t="n">
        <v>53.9</v>
      </c>
      <c s="8" r="C20" t="n">
        <v>55.9</v>
      </c>
    </row>
    <row spans="1:3" r="21">
      <c s="4" r="A21" t="s">
        <v>125</v>
      </c>
      <c s="8" r="B21" t="n">
        <v>0.8</v>
      </c>
      <c s="8" r="C21" t="n">
        <v>0.7</v>
      </c>
    </row>
    <row spans="1:3" r="22">
      <c s="4" r="A22" t="s">
        <v>126</v>
      </c>
      <c s="8" r="B22" t="n">
        <v>66.59999999999999</v>
      </c>
      <c s="8" r="C22" t="n">
        <v>89.7</v>
      </c>
    </row>
    <row spans="1:3" r="23">
      <c s="3" r="A23" t="s">
        <v>127</v>
      </c>
    </row>
    <row spans="1:3" r="24">
      <c s="4" r="A24" t="s">
        <v>128</v>
      </c>
      <c s="8" r="B24" t="n">
        <v>-16.4</v>
      </c>
      <c s="8" r="C24" t="n">
        <v>-9.800000000000001</v>
      </c>
    </row>
    <row spans="1:3" r="25">
      <c s="4" r="A25" t="s">
        <v>129</v>
      </c>
      <c s="6" r="B25" t="n">
        <v>0</v>
      </c>
      <c s="6" r="C25" t="n">
        <v>-1</v>
      </c>
    </row>
    <row spans="1:3" r="26">
      <c s="4" r="A26" t="s">
        <v>130</v>
      </c>
      <c s="8" r="B26" t="n">
        <v>1.4</v>
      </c>
      <c s="6" r="C26" t="n">
        <v>6</v>
      </c>
    </row>
    <row spans="1:3" r="27">
      <c s="4" r="A27" t="s">
        <v>120</v>
      </c>
      <c s="6" r="B27" t="n">
        <v>0</v>
      </c>
      <c s="8" r="C27" t="n">
        <v>-0.3</v>
      </c>
    </row>
    <row spans="1:3" r="28">
      <c s="4" r="A28" t="s">
        <v>131</v>
      </c>
      <c s="6" r="B28" t="n">
        <v>-15</v>
      </c>
      <c s="8" r="C28" t="n">
        <v>-5.1</v>
      </c>
    </row>
    <row spans="1:3" r="29">
      <c s="3" r="A29" t="s">
        <v>132</v>
      </c>
    </row>
    <row spans="1:3" r="30">
      <c s="4" r="A30" t="s">
        <v>133</v>
      </c>
      <c s="8" r="B30" t="n">
        <v>292.1</v>
      </c>
      <c s="8" r="C30" t="n">
        <v>75.59999999999999</v>
      </c>
    </row>
    <row spans="1:3" r="31">
      <c s="4" r="A31" t="s">
        <v>134</v>
      </c>
      <c s="6" r="B31" t="n">
        <v>-87</v>
      </c>
      <c s="8" r="C31" t="n">
        <v>-146.2</v>
      </c>
    </row>
    <row spans="1:3" r="32">
      <c s="4" r="A32" t="s">
        <v>117</v>
      </c>
      <c s="8" r="B32" t="n">
        <v>-261.9</v>
      </c>
      <c s="6" r="C32" t="n">
        <v>0</v>
      </c>
    </row>
    <row spans="1:3" r="33">
      <c s="4" r="A33" t="s">
        <v>135</v>
      </c>
      <c s="6" r="B33" t="n">
        <v>0</v>
      </c>
      <c s="8" r="C33" t="n">
        <v>-11.8</v>
      </c>
    </row>
    <row spans="1:3" r="34">
      <c s="4" r="A34" t="s">
        <v>136</v>
      </c>
      <c s="8" r="B34" t="n">
        <v>-19.1</v>
      </c>
      <c s="8" r="C34" t="n">
        <v>-17.4</v>
      </c>
    </row>
    <row spans="1:3" r="35">
      <c s="4" r="A35" t="s">
        <v>137</v>
      </c>
      <c s="8" r="B35" t="n">
        <v>-0.8</v>
      </c>
      <c s="8" r="C35" t="n">
        <v>-4.9</v>
      </c>
    </row>
    <row spans="1:3" r="36">
      <c s="4" r="A36" t="s">
        <v>138</v>
      </c>
      <c s="6" r="B36" t="n">
        <v>0</v>
      </c>
      <c s="8" r="C36" t="n">
        <v>2.8</v>
      </c>
    </row>
    <row spans="1:3" r="37">
      <c s="4" r="A37" t="s">
        <v>139</v>
      </c>
      <c s="8" r="B37" t="n">
        <v>-1.4</v>
      </c>
      <c s="6" r="C37" t="n">
        <v>0</v>
      </c>
    </row>
    <row spans="1:3" r="38">
      <c s="4" r="A38" t="s">
        <v>120</v>
      </c>
      <c s="6" r="B38" t="n">
        <v>3</v>
      </c>
      <c s="8" r="C38" t="n">
        <v>0.8</v>
      </c>
    </row>
    <row spans="1:3" r="39">
      <c s="4" r="A39" t="s">
        <v>140</v>
      </c>
      <c s="8" r="B39" t="n">
        <v>-75.09999999999999</v>
      </c>
      <c s="8" r="C39" t="n">
        <v>-101.1</v>
      </c>
    </row>
    <row spans="1:3" r="40">
      <c s="4" r="A40" t="s">
        <v>141</v>
      </c>
      <c s="8" r="B40" t="n">
        <v>-23.5</v>
      </c>
      <c s="8" r="C40" t="n">
        <v>-16.5</v>
      </c>
    </row>
    <row spans="1:3" r="41">
      <c s="4" r="A41" t="s">
        <v>142</v>
      </c>
      <c s="8" r="B41" t="n">
        <v>0.1</v>
      </c>
      <c s="8" r="C41" t="n">
        <v>-1.9</v>
      </c>
    </row>
    <row spans="1:3" r="42">
      <c s="4" r="A42" t="s">
        <v>143</v>
      </c>
      <c s="8" r="B42" t="n">
        <v>74.5</v>
      </c>
    </row>
    <row spans="1:3" r="43">
      <c s="4" r="A43" t="s">
        <v>144</v>
      </c>
      <c s="8" r="B43" t="n">
        <v>51.1</v>
      </c>
    </row>
    <row spans="1:3" r="44">
      <c s="3" r="A44" t="s">
        <v>145</v>
      </c>
    </row>
    <row spans="1:3" r="45">
      <c s="4" r="A45" t="s">
        <v>146</v>
      </c>
      <c s="8" r="B45" t="n">
        <v>1.1</v>
      </c>
      <c s="8" r="C45" t="n">
        <v>3.2</v>
      </c>
    </row>
    <row spans="1:3" r="46">
      <c s="4" r="A46" t="s">
        <v>123</v>
      </c>
      <c s="8" r="B46" t="n">
        <v>2.2</v>
      </c>
      <c s="8" r="C46" t="n">
        <v>0.1</v>
      </c>
    </row>
    <row spans="1:3" r="47">
      <c s="3" r="A47" t="s">
        <v>147</v>
      </c>
    </row>
    <row spans="1:3" r="48">
      <c s="4" r="A48" t="s">
        <v>148</v>
      </c>
      <c s="8" r="B48" t="n">
        <v>16.6</v>
      </c>
      <c s="8" r="C48" t="n">
        <v>15.5</v>
      </c>
    </row>
    <row spans="1:3" r="49">
      <c s="4" r="A49" t="s">
        <v>149</v>
      </c>
      <c s="9" r="B49" t="n">
        <v>4</v>
      </c>
      <c s="9" r="C4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vt:lpstr>
      <vt:lpstr>Accounting Pronouncements (Note</vt:lpstr>
      <vt:lpstr>Calder Exit Costs (Notes)</vt:lpstr>
      <vt:lpstr>Investment in and Advances to U</vt:lpstr>
      <vt:lpstr>Goodwill And Indefinite-Lived I</vt:lpstr>
      <vt:lpstr>Income Taxes</vt:lpstr>
      <vt:lpstr>Fair Value Of Assets And Liabil</vt:lpstr>
      <vt:lpstr>Shareholders' Equity (Notes)</vt:lpstr>
      <vt:lpstr>Stock-based Compensation Plans </vt:lpstr>
      <vt:lpstr>Commitments And Contingencies</vt:lpstr>
      <vt:lpstr>Income Per Common Share Computa</vt:lpstr>
      <vt:lpstr>Segment Information</vt:lpstr>
      <vt:lpstr>Subsequent Event (Notes)</vt:lpstr>
      <vt:lpstr>Basis Of Presentation (Policies</vt:lpstr>
      <vt:lpstr>Investment in and Advances to20</vt:lpstr>
      <vt:lpstr>Goodwill And Indefinite-Lived21</vt:lpstr>
      <vt:lpstr>Fair Value Of Assets And Liab22</vt:lpstr>
      <vt:lpstr>Income Per Common Share Compu23</vt:lpstr>
      <vt:lpstr>Segment Information (Tables)</vt:lpstr>
      <vt:lpstr>Basis Of Presentation (Details)</vt:lpstr>
      <vt:lpstr>Accounting Pronouncements (Deta</vt:lpstr>
      <vt:lpstr>Calder Exit Costs (Details)</vt:lpstr>
      <vt:lpstr>Investment in and Advances to28</vt:lpstr>
      <vt:lpstr>Investment in and Advances to29</vt:lpstr>
      <vt:lpstr>Investment in and Advances to30</vt:lpstr>
      <vt:lpstr>Goodwill And Indefinite-Lived31</vt:lpstr>
      <vt:lpstr>Goodwill And Indefinite-Lived32</vt:lpstr>
      <vt:lpstr>Income Taxes (Details)</vt:lpstr>
      <vt:lpstr>Fair Value Of Assets And Liab34</vt:lpstr>
      <vt:lpstr>Shareholders' Equity (Details)</vt:lpstr>
      <vt:lpstr>Stock-based Compensation Plan36</vt:lpstr>
      <vt:lpstr>Income Per Common Share Compu37</vt:lpstr>
      <vt:lpstr>Segment Information - Informati</vt:lpstr>
      <vt:lpstr>Segment Information - Equity in</vt:lpstr>
      <vt:lpstr>Segment Information - Total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09:48Z</dcterms:created>
  <dcterms:modified xmlns:dcterms="http://purl.org/dc/terms/" xmlns:xsi="http://www.w3.org/2001/XMLSchema-instance" xsi:type="dcterms:W3CDTF">2016-04-28T17:09:48Z</dcterms:modified>
  <dc:title xmlns:dc="http://purl.org/dc/elements/1.1/">Untitled</dc:title>
  <dc:description xmlns:dc="http://purl.org/dc/elements/1.1/"/>
  <dc:subject xmlns:dc="http://purl.org/dc/elements/1.1/"/>
  <cp:keywords/>
  <cp:category/>
</cp:coreProperties>
</file>